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CONDENSED SCHEDULE OF INVESTMEN" sheetId="4" state="visible" r:id="rId4"/>
    <sheet xmlns:r="http://schemas.openxmlformats.org/officeDocument/2006/relationships" name="CONDENSED SCHEDULE OF INVESTM_2" sheetId="5" state="visible" r:id="rId5"/>
    <sheet xmlns:r="http://schemas.openxmlformats.org/officeDocument/2006/relationships" name="STATEMENTS OF INCOME (LOSS)" sheetId="6" state="visible" r:id="rId6"/>
    <sheet xmlns:r="http://schemas.openxmlformats.org/officeDocument/2006/relationships" name="STATEMENTS OF CHANGES IN PARTNE" sheetId="7" state="visible" r:id="rId7"/>
    <sheet xmlns:r="http://schemas.openxmlformats.org/officeDocument/2006/relationships" name="1. ORGANIZATION AND SIGNIFICANT" sheetId="8" state="visible" r:id="rId8"/>
    <sheet xmlns:r="http://schemas.openxmlformats.org/officeDocument/2006/relationships" name="2. PARTNERS' CAPITAL" sheetId="9" state="visible" r:id="rId9"/>
    <sheet xmlns:r="http://schemas.openxmlformats.org/officeDocument/2006/relationships" name="3. RELATED PARTY TRANSACTIONS" sheetId="10" state="visible" r:id="rId10"/>
    <sheet xmlns:r="http://schemas.openxmlformats.org/officeDocument/2006/relationships" name="4. ADVISORY CONTRACT" sheetId="11" state="visible" r:id="rId11"/>
    <sheet xmlns:r="http://schemas.openxmlformats.org/officeDocument/2006/relationships" name="5. SERVICE FEES" sheetId="12" state="visible" r:id="rId12"/>
    <sheet xmlns:r="http://schemas.openxmlformats.org/officeDocument/2006/relationships" name="6. BROKERAGE COMMISSIONS" sheetId="13" state="visible" r:id="rId13"/>
    <sheet xmlns:r="http://schemas.openxmlformats.org/officeDocument/2006/relationships" name="7. FINANCIAL DERIVATIVE INSTRUM" sheetId="14" state="visible" r:id="rId14"/>
    <sheet xmlns:r="http://schemas.openxmlformats.org/officeDocument/2006/relationships" name="8. FINANCIAL INSTRUMENTS, OFF-B" sheetId="15" state="visible" r:id="rId15"/>
    <sheet xmlns:r="http://schemas.openxmlformats.org/officeDocument/2006/relationships" name="9. INDEMNIFICATIONS" sheetId="16" state="visible" r:id="rId16"/>
    <sheet xmlns:r="http://schemas.openxmlformats.org/officeDocument/2006/relationships" name="10. FINANCIAL HIGHLIGHTS" sheetId="17" state="visible" r:id="rId17"/>
    <sheet xmlns:r="http://schemas.openxmlformats.org/officeDocument/2006/relationships" name="11. SUBSEQUENT EVENTS" sheetId="18" state="visible" r:id="rId18"/>
    <sheet xmlns:r="http://schemas.openxmlformats.org/officeDocument/2006/relationships" name="1. ORGANIZATION AND SIGNIFICA_2" sheetId="19" state="visible" r:id="rId19"/>
    <sheet xmlns:r="http://schemas.openxmlformats.org/officeDocument/2006/relationships" name="1. ORGANIZATION AND SIGNIFICA_3" sheetId="20" state="visible" r:id="rId20"/>
    <sheet xmlns:r="http://schemas.openxmlformats.org/officeDocument/2006/relationships" name="3. RELATED PARTY TRANSACTIONS (" sheetId="21" state="visible" r:id="rId21"/>
    <sheet xmlns:r="http://schemas.openxmlformats.org/officeDocument/2006/relationships" name="7. FINANCIAL DERIVATIVE INSTR_2" sheetId="22" state="visible" r:id="rId22"/>
    <sheet xmlns:r="http://schemas.openxmlformats.org/officeDocument/2006/relationships" name="10. FINANCIAL HIGHLIGHTS (Table" sheetId="23" state="visible" r:id="rId23"/>
    <sheet xmlns:r="http://schemas.openxmlformats.org/officeDocument/2006/relationships" name="1. ORGANIZATION AND SIGNIFICA_4" sheetId="24" state="visible" r:id="rId24"/>
    <sheet xmlns:r="http://schemas.openxmlformats.org/officeDocument/2006/relationships" name="1. ORGANIZATION AND SIGNIFICA_5" sheetId="25" state="visible" r:id="rId25"/>
    <sheet xmlns:r="http://schemas.openxmlformats.org/officeDocument/2006/relationships" name="2. PARTNERS' CAPITAL (Details N" sheetId="26" state="visible" r:id="rId26"/>
    <sheet xmlns:r="http://schemas.openxmlformats.org/officeDocument/2006/relationships" name="3. RELATED PARTY TRANSACTIONS -" sheetId="27" state="visible" r:id="rId27"/>
    <sheet xmlns:r="http://schemas.openxmlformats.org/officeDocument/2006/relationships" name="3. RELATED PARTY TRANSACTION (D" sheetId="28" state="visible" r:id="rId28"/>
    <sheet xmlns:r="http://schemas.openxmlformats.org/officeDocument/2006/relationships" name="4. ADVISORY CONTRACT (Details N" sheetId="29" state="visible" r:id="rId29"/>
    <sheet xmlns:r="http://schemas.openxmlformats.org/officeDocument/2006/relationships" name="5. SERVICE FEES (Details Narrat" sheetId="30" state="visible" r:id="rId30"/>
    <sheet xmlns:r="http://schemas.openxmlformats.org/officeDocument/2006/relationships" name="7. FINANCIAL DERIVATIVE INSTR_3" sheetId="31" state="visible" r:id="rId31"/>
    <sheet xmlns:r="http://schemas.openxmlformats.org/officeDocument/2006/relationships" name="7. FINANCIAL DERIVATIVE INSTR_4" sheetId="32" state="visible" r:id="rId32"/>
    <sheet xmlns:r="http://schemas.openxmlformats.org/officeDocument/2006/relationships" name="7. FINANCIAL DERIVATIVE INSTR_5" sheetId="33" state="visible" r:id="rId33"/>
    <sheet xmlns:r="http://schemas.openxmlformats.org/officeDocument/2006/relationships" name="7. FINANCIAL DERIVATIVE INSTR_6" sheetId="34" state="visible" r:id="rId34"/>
    <sheet xmlns:r="http://schemas.openxmlformats.org/officeDocument/2006/relationships" name="10. FINANCIAL HIGHLIGHTS - Fina" sheetId="35" state="visible" r:id="rId35"/>
    <sheet xmlns:r="http://schemas.openxmlformats.org/officeDocument/2006/relationships" name="11. SUBSEQUENT EVENTS (Details " sheetId="36" state="visible" r:id="rId3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2" customWidth="1" min="1" max="1"/>
    <col width="35" customWidth="1" min="2" max="2"/>
    <col width="14" customWidth="1" min="3" max="3"/>
  </cols>
  <sheetData>
    <row r="1">
      <c r="A1" s="1" t="inlineStr">
        <is>
          <t>Document and Entity Information - USD ($)</t>
        </is>
      </c>
      <c r="B1" s="2" t="inlineStr">
        <is>
          <t>12 Months Ended</t>
        </is>
      </c>
    </row>
    <row r="2">
      <c r="B2" s="2" t="inlineStr">
        <is>
          <t>Dec. 31, 2020</t>
        </is>
      </c>
      <c r="C2" s="2" t="inlineStr">
        <is>
          <t>Jun. 30, 2020</t>
        </is>
      </c>
    </row>
    <row r="3">
      <c r="A3" s="3" t="inlineStr">
        <is>
          <t>Cover [Abstract]</t>
        </is>
      </c>
    </row>
    <row r="4">
      <c r="A4" s="4" t="inlineStr">
        <is>
          <t>Entity Registrant Name</t>
        </is>
      </c>
      <c r="B4" s="4" t="inlineStr">
        <is>
          <t>Altegris Winton Futures Fund, L.P.</t>
        </is>
      </c>
    </row>
    <row r="5">
      <c r="A5" s="4" t="inlineStr">
        <is>
          <t>Entity Central Index Key</t>
        </is>
      </c>
      <c r="B5" s="4" t="inlineStr">
        <is>
          <t>0001198415</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Entity Filer Category</t>
        </is>
      </c>
      <c r="B13" s="4" t="inlineStr">
        <is>
          <t>Non-accelerated Filer</t>
        </is>
      </c>
    </row>
    <row r="14">
      <c r="A14" s="4" t="inlineStr">
        <is>
          <t>Entity Emerging Growth Company</t>
        </is>
      </c>
      <c r="B14" s="4" t="inlineStr">
        <is>
          <t>false</t>
        </is>
      </c>
    </row>
    <row r="15">
      <c r="A15" s="4" t="inlineStr">
        <is>
          <t>Entity Small Business</t>
        </is>
      </c>
      <c r="B15" s="4" t="inlineStr">
        <is>
          <t>true</t>
        </is>
      </c>
    </row>
    <row r="16">
      <c r="A16" s="4" t="inlineStr">
        <is>
          <t>Entity Shell Company</t>
        </is>
      </c>
      <c r="B16" s="4" t="inlineStr">
        <is>
          <t>false</t>
        </is>
      </c>
    </row>
    <row r="17">
      <c r="A17" s="4" t="inlineStr">
        <is>
          <t>Entity File Number</t>
        </is>
      </c>
      <c r="B17" s="4" t="inlineStr">
        <is>
          <t>000-53348</t>
        </is>
      </c>
    </row>
    <row r="18">
      <c r="A18" s="4" t="inlineStr">
        <is>
          <t>Entity Incorporation, State Country Code</t>
        </is>
      </c>
      <c r="B18" s="4" t="inlineStr">
        <is>
          <t>CO</t>
        </is>
      </c>
    </row>
    <row r="19">
      <c r="A19" s="4" t="inlineStr">
        <is>
          <t>Entity Interactive Data Current</t>
        </is>
      </c>
      <c r="B19" s="4" t="inlineStr">
        <is>
          <t>Yes</t>
        </is>
      </c>
    </row>
    <row r="20">
      <c r="A20" s="4" t="inlineStr">
        <is>
          <t>Entity Public Float</t>
        </is>
      </c>
      <c r="C20" s="5" t="n">
        <v>0</v>
      </c>
    </row>
    <row r="21">
      <c r="A21" s="4" t="inlineStr">
        <is>
          <t>Entity Common Stock, Shares Outstanding</t>
        </is>
      </c>
      <c r="B21" s="6" t="n">
        <v>0</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3. 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3 - RELATED PARTY TRANSACTIONS A. General Partner Management
Fee The General Partner receives a monthly management
fee from the Partnership equal to 0.0625% (0.75% annually) for Original Class A, 0.146% (1.75% annually) for Original Class B,
and currently 0.0417% (0.50% annually) for Special Interests of the Partnership's net asset value apportioned to each Partner’s
capital account at the beginning of the month, before deduction of any accrued incentive fees related to the current quarter (the
“management fee net asset value”). The General Partner receives a monthly management fee from the Partnership equal
to 0.104% (1.25% annually) for Class A and Class B, and 0.0625% (0.75% annually) for Institutional Interests of the Partnership's
management fee net asset value. The General Partner may declare any Limited Partner a “Special Limited Partner” and
the management fees or incentive fees charged to any such partner may be different than those charged to other Limited Partners. Total Management Fees earned by the General
Partner, for the years ended December 31, 2020, 2019 and 2018 are shown on the Statements of Income (Loss) as a Management Fee. B. Administrative Fee The General Partner receives a monthly administrative
fee from the Partnership equal to 0.0275% (0.33% annually) of the Partnership's management fee net asset value attributable to
Class A and Class B Interests. For the years ended December 31, 2020, 2019 and 2018, administrative fees for Class A Interests
were $86,374, $159,956 and $235,576, respectively and administrative fees for Class B Interests were $44,190, $69,026 and $95,420
respectively. General Partner’s Interest, Original Class A, Original Class B, Special Interests and Institutional Interests
did not get charged the administrative fee. C. Altegris Investments,
L.L.C. and Altegris Clearing Solutions, L.L.C. Altegris Investments, L.L.C. (“Altegris
Investments”), an affiliate of the General Partner, is registered as a broker-dealer with the SEC and a Delaware limited
liability company. Altegris Clearing Solutions, L.L.C. (Altegris Clearing Solutions), an affiliate of the General Partner and an
introducing broker registered with the CFTC, is the Partnership’s introducing broker. Altegris Investments has entered into a selling
agreement with the Partnership whereby it receives 2% per annum as continuing compensation for Class A Interests sold by Altegris
Investments that are outstanding at month end. The Partnership’s introducing broker receives a portion of the commodity brokerage
commissions paid by the Partnership to the Clearing Broker and interest income retained by the Clearing Broker. Additionally, the
Partnership pays to its clearing brokers and its introducing broker, at a minimum, brokerage charges at a flat rate of 0.125% (1.5%
annually) of the Partnership’s management fee net asset value. Brokerage charges may exceed the flat rate described above,
depending on commission and trading volume levels, which may vary. At December 31, 2020 and 2019, the Partnership
had commissions and brokerage fees payable to its introducing broker of $34,410 and $93,519, respectively, and service fees payable
to Altegris Investments of $51 and $13,865, respectively. These amounts are included in commissions payable and service fees payable
on the Statements of Financial Condition, respectively. The amounts shown on the Statements of Financial Condition include fees
payable to non-related parties. The following tables show the fees paid to
Altegris Investments and Altegris Clearing Solutions for the and years ended December 31, 2020, 2019 and 2018:
Year ended Year ended Year ended
December 31, 2020 December 31, 2019 December 31, 2018
Altegris Clearing Solutions - Brokerage Commission fees $ 845,978 $ 1,333,366 $ 1,946,065
Altegris Investments- Service fees 89,649 184,222 256,230
Total $ 935,627 $ 1,517,588 $ 2,202,295 The amounts above are included in Brokerage
Commissions and Service Fees on the Statements of Income (Loss), respectively. The amounts shown on the Statements of Income (Loss)
include fees paid to non-related par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4. ADVISORY CONTRACT</t>
        </is>
      </c>
      <c r="B1" s="2" t="inlineStr">
        <is>
          <t>12 Months Ended</t>
        </is>
      </c>
    </row>
    <row r="2">
      <c r="B2" s="2" t="inlineStr">
        <is>
          <t>Dec. 31, 2020</t>
        </is>
      </c>
    </row>
    <row r="3">
      <c r="A3" s="3" t="inlineStr">
        <is>
          <t>ADVISORY CONTRACT [Abstract]</t>
        </is>
      </c>
    </row>
    <row r="4">
      <c r="A4" s="4" t="inlineStr">
        <is>
          <t>ADVISORY CONTRACT</t>
        </is>
      </c>
      <c r="B4" s="4" t="inlineStr">
        <is>
          <t>NOTE 4 - ADVISORY CONTRACT The Partnership's trading activities are conducted
pursuant to an advisory contract with Winton Capital Management, Ltd. (“Advisor”). The Partnership pays the Advisor
a quarterly incentive fee of 20% of the trading profits (as defined in the Agreement). However, the quarterly incentive fee is
payable only on cumulative profits achieved from commodity trading (as defined in the Agreement), calculated separately for each
partner’s interest (as defined in the Agreement). The incentive fee is accrued on a monthly basis and paid quarterly. Total
incentive fees earned by the Advisor for the years ended December 31, 2020, 2019 and 2018 are shown on the Statements of Income
(Loss). Interest holders will be assessed a monthly
advisory fee paid to the Advisor of 0.083% of the management fee net asset value of each holder’s month-end capital account
balance (1.00% annually), with the exception of Original Class A Interests. In addition, the General Partner has assigned a portion
of its management fees earned to the Advisor. For the years ended December 31, 2020, 2019, and 2018, advisory fees for Class A
Interests were $261,741, $484,714 and $713,864, respectively, advisory fees for Class B Interests were $133,911, $209,171 and $289,150,
respectively, advisory fees for Original Class B Interests were $1,712, $2,566 and $7,043, respectively, advisory fees for Special
Interests were $150,205, $188,050 and $191,283, respectively and advisory fees for Institutional Interests were $98,395, $141,025
and $248,579, respectively. General Partner’s Interest and Original Class A Interests did not get charged the advisory fe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5. SERVICE FEES</t>
        </is>
      </c>
      <c r="B1" s="2" t="inlineStr">
        <is>
          <t>12 Months Ended</t>
        </is>
      </c>
    </row>
    <row r="2">
      <c r="B2" s="2" t="inlineStr">
        <is>
          <t>Dec. 31, 2020</t>
        </is>
      </c>
    </row>
    <row r="3">
      <c r="A3" s="3" t="inlineStr">
        <is>
          <t>Number of long contracts closed using average cost</t>
        </is>
      </c>
    </row>
    <row r="4">
      <c r="A4" s="4" t="inlineStr">
        <is>
          <t>SERVICE FEES</t>
        </is>
      </c>
      <c r="B4" s="4" t="inlineStr">
        <is>
          <t>NOTE 5 - SERVICE FEES Original Class A Interests and Class A Interests
pay selling agents an ongoing monthly payment of 0.166% of the month-end net asset value (2% annually) of the value of interests
sold by them which are outstanding at month-end as compensation for their continuing services to the Limited Partners. Institutional
Interests may pay selling agents, if the selling agent so elects, an ongoing monthly payment of 0.0417% (0.50% annually) of the
value of Institutional Interests sold by them which are outstanding at month-end as compensation for their continuing services
to the Limited Partners holding Institutional Interests. For the years ended December 31, 2020, 2019 and 2018, service fees for
General Partner’s Interest, were $60, $72 and $74, respectively, service fees for Class A Interests were $485,724, $955,175
and $1,400,425 respectively, service fees for Original Class A Interests were $67,043, $113,715 and $150,886, respectively and
service fees for Institutional Interests were $Nil, $763 and $6,685, respectively. Class B, Original Class B and Special Interests
did not get charged the service f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6. BROKERAGE COMMISSIONS</t>
        </is>
      </c>
      <c r="B1" s="2" t="inlineStr">
        <is>
          <t>12 Months Ended</t>
        </is>
      </c>
    </row>
    <row r="2">
      <c r="B2" s="2" t="inlineStr">
        <is>
          <t>Dec. 31, 2020</t>
        </is>
      </c>
    </row>
    <row r="3">
      <c r="A3" s="3" t="inlineStr">
        <is>
          <t>Brokers and Dealers [Abstract]</t>
        </is>
      </c>
    </row>
    <row r="4">
      <c r="A4" s="4" t="inlineStr">
        <is>
          <t>BROKERAGE COMMISSIONS</t>
        </is>
      </c>
      <c r="B4" s="4" t="inlineStr">
        <is>
          <t>NOTE 6 - BROKERAGE COMMISSIONS The Partnership is subject to monthly brokerage
charges equal to the greater of: (A) actual commissions and expenses paid to the Clearing Broker by the Partnership; or (B) an
amount equal to 0.125% of the management fee net asset value of all Limited Partners’ month-end capital account balances
(1.50% annually) (the “Minimum Amount”). If actual commissions and expenses paid to
the Clearing Broker in a month (in (A) above) are less than the Minimum Amount, the Partnership will pay to the Introducing Broker
the difference as payment for brokerage-related services, including, but not limited to, monitoring trade, execution, clearing,
custodial and distribution services provided to the Partnership. If actual commissions and expenses paid to the Clearing Broker
in a month (in (A) above) are greater than the Minimum Amount, the Partnership pays only the amounts described in (A) above. The
Partnership’s payment of brokerage commissions to the Clearing Broker for clearing trades on its behalf, and payments to
the Introducing Broker for brokerage-related services, if any, are reflected on the Statements of Income (Loss) as Brokerage Commiss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7. FINANCIAL DERIVATIVE INSTRUMENTS</t>
        </is>
      </c>
      <c r="B1" s="2" t="inlineStr">
        <is>
          <t>12 Months Ended</t>
        </is>
      </c>
    </row>
    <row r="2">
      <c r="B2" s="2" t="inlineStr">
        <is>
          <t>Dec. 31, 2020</t>
        </is>
      </c>
    </row>
    <row r="3">
      <c r="A3" s="3" t="inlineStr">
        <is>
          <t>Derivative Instruments and Hedging Activities Disclosure [Abstract]</t>
        </is>
      </c>
    </row>
    <row r="4">
      <c r="A4" s="4" t="inlineStr">
        <is>
          <t>FINANCIAL DERIVATIVE INSTRUMENTS</t>
        </is>
      </c>
      <c r="B4" s="4" t="inlineStr">
        <is>
          <t>NOTE 7 - FINANCIAL DERIVATIVE INSTRUMENTS The Partnership engages in the speculative
trading of futures contracts and forward currency contracts for the purpose of achieving capital appreciation. None of the Partnership’s
derivative instruments are designated as hedging instruments, as defined in the Derivatives and Hedging Topic of the Accounting
Standards Codification (“ASC”), nor are they used for other risk management purposes. The Advisor and General Partner
actively assess, manage and monitor risk exposure on derivatives on a contract basis, a sector basis (e.g., interest rate derivatives,
agricultural derivatives, etc.), and on an overall basis in accordance with established risk parameters. Due to the speculative
nature of the Partnership’s derivative trading activity, the Partnership is subject to the risk of substantial losses from
derivatives trading. The following presents the fair value of derivatives
contracts at December 31, 2020 and 2019. The fair value of derivatives contracts is presented as an asset if in a gain position
and a liability if in a loss position. Fair value is presented on a gross basis in the table below even though the futures and
forward contracts qualify for net presentation in the Statements of Financial Condition.
December 31, 2020
Assets Liability
Type of Derivatives Derivatives Net
Derivatives Contracts Fair Value Fair Value Fair Value
Futures Contracts
Agriculture $ 375,948 $ (42,880 ) $ 333,068
Currencies 147,745 (17,020 ) 130,725
Energy 66,662 (9,488 ) 57,174
Interest Rates 66,250 (3,361 ) 62,889
Metals 426,382 (79,325 ) 347,057
Stock Indices 181,494 (2,707 ) 178,787
Treasury Rates 23,813 (9,219 ) 14,594
Total Futures Contracts $ 1,288,294 $ (164,000 ) $ 1,124,294
Forward Currency Contracts $ 104,642 $ (45,259 ) $ 59,383
Total Gross Fair Value of Derivatives Contracts $ 1,392,936 $ (209,259 ) $ 1,183,677
December 31, 2019
Assets Liability
Type of Derivatives Derivatives Net
Derivatives Contracts Fair Value Fair Value Fair Value
Futures Contracts
Agriculture $ 80,153 $ (635,761 ) $ (555,608 )
Currencies 247,206 (519,542 ) (272,336 )
Energy 453,237 (9,753 ) 443,484
Interest Rates 21,185 (353,792 ) (332,607 )
Metals 1,091,050 (1,144,048 ) (52,998 )
Stock Indices 345,173 (149,865 ) 195,308
Treasury Rates 39,164 (339,453 ) (300,289 )
Total Futures Contracts $ 2,277,168 $ (3,152,214 ) $ (875,046 )
Forward Currency Contracts $ 403,817 $ (264,739 ) $ 139,078
Total Gross Fair Value of Derivatives Contracts $ 2,680,985 $ (3,416,953 ) $ (735,968 ) The following presents the trading results
of the Partnership’s derivative trading and information related to the volume of the Partnership’s derivative activity
for the years ended December 31, 2020, 2019 and 2018. The below captions of “Realized”
and “Change in Unrealized” correspond to the captions in the Statements of Income (Loss) for gain (loss) on trading
of derivatives contracts.
Year Ended December 31, 2020
Type of Change in
Average Notional Value of
Derivatives Contracts Realized Unrealized Contracts
Futures Contracts
Agriculture $ (855,378 ) $ 888,676
Currencies (2,671,918 ) 403,061
Energy (2,686,187 ) (386,310 )
Interest Rates (198,045 ) 395,496
Metals (3,620,875 ) 400,055
Stock Indices (6,633,752 ) (16,521 )
Treasury Rates 934,570 314,883
Total Futures Contracts $ (15,731,585 ) $ 1,999,340 $ 406,290,821 (1)
Forward Currency Contracts $ (828,512 ) $ (79,695 ) $ 29,445,986 (2)
Total Gain (loss) from Derivatives Contracts $ (16,560,097 ) $ 1,919,645
Year ended December 31, 2019
Type of Derivatives Contracts Realized Change in Unrealized
Average Notional Value of Contracts
Futures Contracts
Agricultural $ (742,483 ) $ (834,259 )
Currencies 577,301 217,215
Energy (3,969,809 ) 1,355,198
Interest Rates 3,649,015 (946,874 )
Metals (3,108,467 ) 1,362,564
Stock Indices 2,898,352 390,794
Treasury Rates 1,666,780 (322,961 )
Total Futures Contracts $ 970,689 $ 1,221,877 $ 670,208,135 (1)
Forward Currency Contracts $ 363,232 $ 72,647 $ 70,203,447 (2)
Total Gain (loss) from Derivatives Contracts $ 1,333,921 $ 1,294,524
Year ended December 31, 2018
Type of Derivatives Contracts Realized Change in Unrealized
Average Notional Value of Contracts
Futures Contracts
Agricultural $ 599,414 $ (113,516 )
Currencies (1,911,690 ) (104,660 )
Energy 4,213,918 (1,728,255 )
Interest Rates 769,607 851,375
Metals 2,586,136 (3,406,972 )
Stock Indices (1,351,740 ) (724,731 )
Treasury Rates (314,804 ) (82,570 )
Total Futures Contracts $ 4,590,841 $ (5,309,429 ) $ 782,181,350 (1)
Forward Currency Contracts $ (110,382 ) $ (1,206,721 ) $ 66,855,350 (2)
Total Gain (loss) from Derivatives Contracts $ 4,480,459 $ (6,516,150 )
(1) The average notional value of futures contracts are representative of the Partnership’s volume of derivative activity for futures contracts during the respective years.
(2) The average notional value of forward currency contracts are representative of the Partnership’s volume of derivative activity for forward currency contracts during the respective years. These events include the following: (i) the
Clearing Broker is directed or required by a regulatory or self-regulatory organization, (ii) the Clearing Broker determines, at
its discretion, that the risk in the Partnership’s account must be reduced for protection of the Clearing Broker, (iii) upon
the Partnership’s breach or failure to perform on its contractual agreements with the Clearing Broker, (iv) upon the commencement
of bankruptcy, insolvency or similar proceeding for the protection of creditors against the Partnership, or (v) upon the dissolution,
winding-up, liquidation or merger of the Partnership. With respect to foreign currency forward contracts,
the Partnership has entered into an agreement with the Clearing Broker, whereby the party having the greater obligation (either
the Partnership or the Clearing Broker) shall deliver to the other party at the settlement date the net amount of recognized derivative
assets and liabilities. The following table summarizes the
disclosure requirements for offsetting assets and liabilities:
Offsetting the Financial Assets and Derivative Assets
As of December 31, 2020
Gross Amount Not Offset in the Statements of Financial condition
Description
Gross Assets
Gross Amounts Offset in the Condition Net Amounts Financial Instruments
Cash Collateral Received (1) Net Amount
Forward Contracts 104, 642 (45,259) 59,383 – – 59,383
Total 104,642 (45,259) 59,383 – – 59,383
Offsetting the Financial Liabilities and Derivative Liabilities
As of December 31, 2020 Gross Amount Not Offset in the Statements of Financial condition
Description Gross Liabilities Gross Amounts Offset in the Financial Condition Net Amounts Financial Instruments Cash Collateral Pledged (1) Net Amount
Forward Contracts (45,259 ) 45,259 – – – –
Total (45,259 ) 45,259 – – – –
Offsetting the Financial Assets and Derivative Assets
Gross Amounts Not Offset in the Statements of Financial Condition
As of December 31, 2019
Description Gross Gross Amounts Offset in the Net Amounts Financial Cash Collateral Received (1) Net Amount
Forward contracts 403,817 (264,739 ) 139,078 – – 139,078
Total 403,817 (264,739 ) 139,078 – – 139,078
Offsetting the Financial Liabilities and Derivative Liabilities
Gross Amounts Not Offset in the Statements of Financial Condition
As of December 31, 2019
Description Gross Gross Amounts Offset in the Net Amounts Financial Cash Collateral Pledged (1) Net Amount
Forward contracts (264,739 ) 264,739 – – – –
Total (264,739 ) 264,739 – – – –
(1) The Partnership posted additional collateral of $461,977 as of December 31, 2020 and had posted additional $1,386,558 collateral for December 31, 2019 with the Clearing Broker. There was no cash collateral receivable by the Partnership from the Clearing Broker as of December 31, 2020 and 2019. The Partnership may post collateral due to a variety of factors that may include, without limitation, initial margin or other requirements that are based on notional amounts, which may exceed the fair value of the derivative contra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8. FINANCIAL INSTRUMENTS, OFF-BALANCE SHEET RISKS AND UNCERTAINTIES</t>
        </is>
      </c>
      <c r="B1" s="2" t="inlineStr">
        <is>
          <t>12 Months Ended</t>
        </is>
      </c>
    </row>
    <row r="2">
      <c r="B2" s="2" t="inlineStr">
        <is>
          <t>Dec. 31, 2020</t>
        </is>
      </c>
    </row>
    <row r="3">
      <c r="A3" s="3" t="inlineStr">
        <is>
          <t>Investments, All Other Investments [Abstract]</t>
        </is>
      </c>
    </row>
    <row r="4">
      <c r="A4" s="4" t="inlineStr">
        <is>
          <t>FINANCIAL INSTRUMENTS, OFF-BALANCE SHEET RISKS AND UNCERTAINTIES</t>
        </is>
      </c>
      <c r="B4" s="4" t="inlineStr">
        <is>
          <t>NOTE 8 - FINANCIAL INSTRUMENTS, OFF-BALANCE SHEET
RISKS AND UNCERTAINTIES The Partnership participates in the speculative
trading of commodity futures contracts and forward currency contracts, substantially all of which are subject to margin requirements.
The minimum amount of margin required for each contract is set from time to time in response to various market factors by the respective
exchanges and interbank market makers. Further for futures contracts and options on futures contracts, the Clearing Broker has
the right to require margin in excess of the minimum exchange requirement. Risk arises from changes in the value of these contracts
(market risk) and the potential inability of brokers or interbank market makers to perform under the terms of their contracts (credit
risk). All of the contracts, with the exception of
forward currency contracts, currently traded by the Partnership are exchange traded. The risks associated with exchange-traded
contracts are generally perceived to be less than those associated with over-the-counter transactions because, in over-the-counter
transactions, the Partnership must rely solely on the credit of its respective individual counterparties. For forward currency
contracts, the Partnership is subject to the credit risk associated with counterparty non-performance. The credit risk from counterparty
non-performance associated with such instruments is the net unrealized gain on forward currency contracts. The Partnership also has credit risk since
the sole counterparty to all domestic futures contracts is the exchange clearing corporation. In addition, the Partnership bears
the risk of financial failure by the Clearing Broker. The Partnership's policy is to continuously monitor its exposure to market
and counterparty risk through the use of a variety of financial, position and credit exposure reporting and control procedures.
In addition, the Partnership has a policy of reviewing the credit standing of each clearing broker or counterparty with which it
conducts business. The Partnership has a substantial portion of
its assets on deposit with the Custodian in U.S. government agency bonds and notes and corporate notes. Risks arise from investments
in bonds and notes due to possible illiquidity and the potential for default by the issuer or counterparty. Such instruments are
also sensitive to changes in interest rates and economic conditions. Governments worldwide have enacted emergency
measures to combat the spread of a novel strain of coronavirus (COVID-19). These measures, which include the implementation of
travel bans, closing of non-essential businesses, self-imposed quarantine periods and social distancing, have caused significant
volatility in global equity markets and material disruptions to businesses globally resulting in an economic slowdown. Governments
and central banks have reacted with significant monetary and fiscal interventions designed to stabilize economic conditions. The duration of the COVID-19 global pandemic
is unknown at this time, but it is likely to have an ongoing effect on the financial markets where the Fund operates. It is possible
that market volatility related to COVID-19 could be in excess of the sensitivities disclosed in the notes to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9. INDEMNIFICATIONS</t>
        </is>
      </c>
      <c r="B1" s="2" t="inlineStr">
        <is>
          <t>12 Months Ended</t>
        </is>
      </c>
    </row>
    <row r="2">
      <c r="B2" s="2" t="inlineStr">
        <is>
          <t>Dec. 31, 2020</t>
        </is>
      </c>
    </row>
    <row r="3">
      <c r="A3" s="3" t="inlineStr">
        <is>
          <t>Commitments and Contingencies Disclosure [Abstract]</t>
        </is>
      </c>
    </row>
    <row r="4">
      <c r="A4" s="4" t="inlineStr">
        <is>
          <t>INDEMNIFICATIONS</t>
        </is>
      </c>
      <c r="B4" s="4" t="inlineStr">
        <is>
          <t>NOTE 9 - INDEMNIFICATIONS In the normal course of business, the Partnership
enters into contracts and agreements that contain a variety of representations and warranties and which provide general indemnifications.
The Partnership’s maximum exposure under these arrangements is unknown, as this would involve future claims that may be made
against the Partnership that have not yet occurred. The Partnership expects the risk of any future obligation under these indemnifications
to be remo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10. FINANCIAL HIGHLIGHTS</t>
        </is>
      </c>
      <c r="B1" s="2" t="inlineStr">
        <is>
          <t>12 Months Ended</t>
        </is>
      </c>
    </row>
    <row r="2">
      <c r="B2" s="2" t="inlineStr">
        <is>
          <t>Dec. 31, 2020</t>
        </is>
      </c>
    </row>
    <row r="3">
      <c r="A3" s="3" t="inlineStr">
        <is>
          <t>Ongoing Sales Service Fees</t>
        </is>
      </c>
    </row>
    <row r="4">
      <c r="A4" s="4" t="inlineStr">
        <is>
          <t>FINANCIAL HIGHLIGHTS</t>
        </is>
      </c>
      <c r="B4" s="4" t="inlineStr">
        <is>
          <t xml:space="preserve">NOTE 10 - FINANCIAL
HIGHLIGHTS The following information presents
the financial highlights of the Partnership for the years ended December 31, 2020, 2019 and 2018. This information has been derived
from information presented in the financial statements.
Year ended December 31, 2020
Original Original Special Institutional
Class A Class B Interests Class A Class B Interests
Total return for Limited Partners
Return prior to incentive fees (18.91 )% (18.37 )% (21.78 )% (20.57 )% (19.05 )% (18.37 )%
Incentive fees (0.00 )% (0.00 )% (0.00 )% (0.00 )% (0.00 )% (0.00 )%
Total return after incentive fees (18.91 )% (18.37 )% (21.78 )% (20.57 )% (19.05 )% (18.37 )%
Ratio to average net asset value
Expenses prior to incentive fees 2.98 % 2.16 % 1.90 % (2) 5.04 % 3.05 % 2.20 %
Incentive fees (0.00 )% (0.00 )% (0.00 )% (2) (0.00 )% (0.00 )% (0.00 )%
Total expenses 2.98 % 2.16 % 1.90 % (2) 5.04 % 3.05 % 2.20 %
Net investment (loss) (1) (2.48 )% (1.74 )% (1.48 )% (2) (4.52 )% (2.59 )% (1.78 )% Total return and the ratios
to average net asset value are calculated for each class of Limited Partners’ capital taken as a whole. An individual Limited
Partner’s total return and ratios may vary from the above returns and ratios due to the timing of their contributions and
withdrawals and differing fee structures.
(1) Excludes incentive fee.
(2) For the period January 1, 2020 to November 30, 2020. Ratios have been annualized
Year ended December 31, 2019
Original Original Special Institutional
Class A Class B Interests Class A Class B Interests
Total return for Limited
Partners
Return prior to incentive fees (0.58 )% 0.40 % 0.65 % (2.38 )% (0.43 )% 0.39 %
Incentive fees (0.10 )% (0.11 )% (0.12 )% (0.10 )% (0.11 )% (0.11 )%
Total return after incentive fees (0.68 )% 0.29 % 0.54 % (2.48 )% (0.54 )% 0.28 %
Ratio to average net asset value
Expenses prior to incentive fees 3.35 % 2.36 % 2.16 % 5.14 % 3.21 % 2.37 %
Incentive fees 0.10 % 0.09 % 0.11 % 0.11 % 0.10 % 0.13 %
Total expenses 3.45 % 2.45 % 2.27 % 5.25 % 3.31 % 2.50 %
Net investment (loss) (1) (1.30 )% (0.32 )% 0.11 % (3.07 )% (1.15 )% (0.32 )%
Year Ended December 31, 2018
Original Original Special Institutional
Class A Class B Interests Class A Class B Interests
Total return for Limited Partners
Return prior to incentive fees (4.67 )% (3.76 )% (3.52 )% (6.42 )% (4.56 )% (3.79 )%
Incentive fees (0.07 )% (0.06 )% (0.06 ) % (0.06 )% (0.06 )% (0.05 )%
Total return after incentive fees (4.74 )% (3.82 )% (3.58 )% (6.48 )% (4.62 )% (3.84 )%
Ratio to average net asset value
Expenses prior to incentive fees 3.30 % 2.34 % 2.13 % 5.14 % 3.19 % 2.39 %
Incentive fees 0.20 % 0.05 % 0.06 % 0.07 % 0.07 % 0.03 %
Total expenses 3.50 % 2.39 % 2.19 % 5.21 % 3.26 % 2.42 %
Net investment (loss) (1) (1.58 )% (0.68 )% (0.36 )% (3.41 )% (1.46 )% (0.67 )% Total return and the ratios
to average net asset value are calculated for each class of Limited Partners’ capital taken as a whole. An individual Limited
Partner’s total return and ratios may vary from the above returns and ratios due to the timing of their contributions and
withdrawals and differing fee structures. _________________________________
(1) Excludes incentive fe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1. 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1 - SUBSEQUENT
EVENTS Management of the Partnership
evaluated subsequent events through the date these financial statements were issued, and concluded that no events subsequent to
December 31, 2020 have occurred that would require recognition or disclosure, except as noted below. From January 1, 2021 through
February 28, 2021, the Partnership had no subscriptions and had redemptions of $2,005,067. Effective February 12, 2021,
the General Partner and affiliated Altegris companies became owned and controlled by Altegris Holdings, LLC (Altegris Holdings)
and indirectly owned and controlled by Continuum Capital Managers LLC (Continuum) and by AV5 Acquisition, LLC (AV5). Continuum
is owned by Douglas C. Grip and Steven E. Vanourny. AV5 is owned solely by Matthew Osborne, Altegris Advisors’ Chief Executive
Officer and Chief Investment Officer. Effective January 1, 2021 the
Partnership will maintain new custody accounts with First Republic Bank, replacing Northern Trust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80" customWidth="1" min="2" max="2"/>
  </cols>
  <sheetData>
    <row r="1">
      <c r="A1" s="1" t="inlineStr">
        <is>
          <t>1. ORGANIZATION AND SIGNIFICANT ACCOUNTING POLICIES (Policies)</t>
        </is>
      </c>
      <c r="B1" s="2" t="inlineStr">
        <is>
          <t>12 Months Ended</t>
        </is>
      </c>
    </row>
    <row r="2">
      <c r="B2" s="2" t="inlineStr">
        <is>
          <t>Dec. 31, 2020</t>
        </is>
      </c>
    </row>
    <row r="3">
      <c r="A3" s="3" t="inlineStr">
        <is>
          <t>Accounting Policies [Abstract]</t>
        </is>
      </c>
    </row>
    <row r="4">
      <c r="A4" s="4" t="inlineStr">
        <is>
          <t>General Description of the Partnership</t>
        </is>
      </c>
      <c r="B4" s="4" t="inlineStr">
        <is>
          <t>A. General Description
of the Partnership Altegris Winton Futures Fund, L.P. (the “Partnership”)
was organized as a Colorado limited partnership in March 1999, and will continue until December 31, 2035, unless sooner terminated
as provided for in the Agreement of Limited Partnership (the “Agreement”), as amended and restated from time to time.
The Partnership's general partner is Altegris Advisors, L.L.C. (the “General Partner”). The General Partner has the
overall responsibility for the management, operation and administration of the Partnership, including the selection of its commodity
trading adviser. The Partnership's trading activities are conducted pursuant to an advisor contract with Winton Capital Management
Limited (the "Advisor"). The Partnership speculatively trades commodity futures contracts, options on futures contracts,
forward contracts and other commodity interests. The objective of the Partnership’s business is appreciation of its assets.
The Partnership is subject to the regulations of the Commodity Futures Trading Commission (the “CFTC”), an agency of
the United States (“U.S.”) government that regulates most aspects of the commodity futures industry; rules of the National
Futures Association, an industry self-regulatory organization; and the requirements of commodity exchanges and futures commission
merchants (brokers) through which the Partnership trades. The General Partner is registered with the
U.S. Securities and Exchange Commission under the U.S. Investment Advisers Act of 1940, as amended, as an investment adviser and
is registered with the Commodity Futures Trading Commission (“CFTC”) as a commodity pool operator, and is a member
of the National Futures Association, an industry self-regulatory organization.</t>
        </is>
      </c>
    </row>
    <row r="5">
      <c r="A5" s="4" t="inlineStr">
        <is>
          <t>Method of Reporting</t>
        </is>
      </c>
      <c r="B5" s="4" t="inlineStr">
        <is>
          <t>B. Method of Reporting The Partnership’s financial statements
are presented in accordance with U.S. generally accepted accounting principles (“U.S. GAAP”). Therefore, the Partnership
follows the accounting and reporting guidelines for investment companies. The preparation of the financial statements in conformity
with U.S. GAAP requires management to make estimates and assumptions that affect the reported fair value of assets and liabilities,
disclosures of contingent assets and liabilities as of December 31, 2020 and 2019, and reported amounts of income and expenses
for the years ended December 31, 2020, 2019 and 2018 respectively. Management believes that the estimates utilized in preparing
the Partnership’s financial statements are reasonable; however, actual results could differ from these estimates and it is
reasonably possible that differences could be material.</t>
        </is>
      </c>
    </row>
    <row r="6">
      <c r="A6" s="4" t="inlineStr">
        <is>
          <t>Fair Value</t>
        </is>
      </c>
      <c r="B6" s="4" t="inlineStr">
        <is>
          <t>C. Fair Value In accordance with the authoritative guidance
under U.S. GAAP, fair value is defined as the price that would be received to sell an asset or paid to transfer a liability (i.e.
the “exit price”) in an orderly transaction between market participants at the measurement date. In determining fair value, the Partnership
uses various valuation approaches. The authoritative guidance under U.S. GAAP establishes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Partnership. Unobservable inputs reflect the Partnership’s
assumption about the inputs market participants would use in pricing the asset or liability developed based on the best information
available in the circumstances. The fair value hierarchy is categorized into three levels based on the inputs as follows: Level 1 - Unadjusted quoted prices
in active markets for identical, unrestricted assets or liabilities that the Partnership has the ability to access at the measurement
date; Level 2 - Quoted prices which are
not active, or inputs that are observable (either directly or indirectly) for substantially the full term of the asset or liability;
and Level 3 - Prices, inputs or exotic
modeling techniques which are both significant to the fair value measurement and unobservable (supported by little or no market
activity). The availability of valuation techniques and
observable inputs can vary from assets and liabilities and is affected by a wide variety of factors, including the type of asset
or liability, whether the asset or liability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asset or liability existed. Accordingly, the degree of judgment exercised by the Partnership in determining
fair value is greatest for assets and liabilities categorized in Level 3. In certain cases, the inputs used to measure fair value
may fall into different levels of the fair value hierarchy. In such cases, for disclosure purposes, the level in the fair value
hierarchy within which the fair value measurement falls in its entirety is determined by the lowest level input that is significant
to the fair value measurement. Fair value is a market-based measure considered
from the perspective of a market participant rather than an entity-specific measure. Therefore, even when market assumptions are
not readily available, the Partnership’s own assumptions are set to reflect those that market participants would use in pricing
the asset or liability at the measurement date. The Partnership uses prices and inputs that are current as of the measurement date,
including prices and inputs during periods of market dislocation. In periods of market dislocation, the observability of prices
and inputs may be reduced for many assets and liabilities. This condition could cause an asset or liability to be reclassified
to a lower level within the fair value hierarchy. The Partnership values futures and options
on futures contracts at the closing price of the contract’s primary exchange. The Partnership generally includes futures
and options on futures contracts in Level 1 of the fair value hierarchy, as they are exchange traded derivatives. Foreign currency exchange contracts and foreign
cross currency exchange contracts are valued at the mean between the bid and ask prices, which approximates fair value. Interpolated
values are derived when the settlement date of the contract is an interim date for which quotations are not available. The Partnership
includes forward currency contracts in Level 2 of the fair value hierarchy. The fair value of U.S. government agency bonds
and notes is based on quoted prices in active markets. When quoted prices are not available, fair value is determined based on
a valuation model that uses inputs that include interest-rate yield curves, cross-currency-basis index spreads, and country credit
spreads similar to the bond in terms of issue, maturity and seniority. U.S. government agency bonds and notes are generally categorized
in Levels 1 or 2 of the fair value hierarchy. As of December 31, 2020 and 2019, none of the Partnership’s holdings in U.S.
government agency bonds and notes were fair valued using valuation models. The fair value of corporate notes is determined
using recently executed transactions, market price quotations (where observable), notes spreads or credit default swap spreads.
The spread data used are for the same maturity as that of the notes. If the spread data does not reference the issuer, data that
references a comparable issuer is used. When observable price quotations are not available, fair value is determined based on cash
flow models with yield curves, bond, or single-name credit default swap spreads and recovery rates based on collateral values as
key inputs. These valuation methods represent both a market and income approach to fair value measurement. Corporate notes are
categorized in Level 2 of the fair value hierarchy; however, in instances where significant inputs are unobservable, they are categorized
in Level 3 of the hierarchy. As of December 31, 2020 and 2019, none of the Partnership’s holdings in corporate notes were
fair valued using valuation models. The fair value of certificates of deposit is
determined based on a constant maturity curve for comparable instruments denominated in USD. This valuation method represents both
a market and income approach to fair value measurement. Certificates of deposit are categorized in Level 2 of the fair value hierarchy. The inputs or methodology used for valuing
securities are not necessarily an indication of the risk associated with investing in those securities. There were no changes to the Partnership’s
valuation methodology during the years ended December 31, 2020 and 2019. The following table presents information about
the Partnership’s assets and liabilities measured at fair value as December 31, 2020 and 2019:
Balance as of
December 31, 2020 Level 1 Level 2 Level 3 December 31, 2020
Assets:
Futures contracts (1) $ 1,288,294 $ – $ – $ 1,288,294
Forward currency contracts (1) – 104,642 – 104,642
$ 1,288,294 $ 104,642 $ – $ 1,392,936
Liabilities:
Futures contracts (1) $ (164,000 ) $ – $ – $ (164,000 )
Forward currency contracts (1) – (45,259 ) – (45,259 )
$ (164,000 ) $ (45,259 ) $ – $ (209,259 )
Balance as of
December 31, 2019 Level 1 Level 2 Level 3 December 31, 2019
Assets:
Futures contracts (1) $ 2,277,168 $ – $ – $ 2,277,168
Forward currency contracts (1) – 403,817 – 403,817
U.S. Government agency bonds and notes – 60,863,263 – 60,863,263
Corporate notes – 19,089,099 – 19,089,099
Certificates of deposit – 1,633,982 – 1,633,982
$ 2,277,168 $ 81,990,161 $ – $ 84,267,329
Liabilities:
Futures contracts (1) $ (3,152,214 ) $ – $ – $ (3,152,214 )
Forward currency contracts (1) – (264,739 ) – (264,739 )
$ (3,152,214 ) $ (264,739 ) $ – $ (3,416,953 )
(1) See Note 7. “Financial Derivative Instruments” for the fair value in each type of contracts within this category. For the years ended December 31, 2020 and 2019,
there were no Level 3 securities.</t>
        </is>
      </c>
    </row>
    <row r="7">
      <c r="A7" s="4" t="inlineStr">
        <is>
          <t>Investment Transactions and Investment Income</t>
        </is>
      </c>
      <c r="B7" s="4" t="inlineStr">
        <is>
          <t>D. Investment Transactions
and Investment Income Security transactions are recorded on the trade
date for financial reporting purposes. Realized gains and losses from security transactions are determined using the specific identification
cost method. Change in net unrealized gain or loss from the preceding period is reported in the Statements of Income (Loss). Brokerage
commissions and other trading fees are reflected as an adjustment to cost or proceeds at the time of the transaction. Interest
income is recorded on an accrual basis. Gains or losses on futures contracts, options
on futures contracts and forward currency contracts are realized when contracts are closed. Net unrealized gains or losses on open
contracts (the difference between contract trade price and quoted market price) are reflected in the Statements of Financial Condition.
Any change in net unrealized gain or loss from the preceding period is reported in the Statements of Income (Loss). Brokerage commissions
on futures and options on futures contracts include other trading fees and are recognized as trading gains and losses. Net realized gains and losses from foreign
currency related transactions represent gains and losses from sales of foreign currencies, currency gains and losses realized between
trade and settlement dates on securities transactions, and the difference between the amounts of interest and foreign withholding
taxes recorded on the Partnership’s books and the U.S. Dollar equivalent of the amounts actually received or paid. Net unrealized
gain (loss) on other assets and other liabilities denominated in foreign currency arise from changes in the value of assets, other
than investments in securities, and liabilities at year end, resulting from changes in the exchange rates. J.P. Morgan Chase Bank, N.A. (the “Custodian”)
is the Partnership’s custodian. SG Americas Securities, LLC (the “Clearing Broker”) is the Partnership’s
commodity broker. A portion of the Partnership’s assets are held as initial margin or option premiums (in cash or Treasury
securities) in the Partnership’s brokerage accounts at the Clearing Broker. The Clearing Broker may convert the Partnership’s
cash in U.S. dollar to foreign currency to facilitate the Partnership’s commodity trading activities. At times, the Partnership
may carry foreign cash on loan with the Clearing Broker. Any net foreign currency on loan will be recognized in Foreign Currency
Due to Broker on the Statements of Financial Condition. The Partnership’s Clearing Broker holds
margin balances in a single currency, in which all margin requirements can be satisfied in U.S. dollars. Foreign currency balances
can also be used to satisfy margin requirements. As of December 31, 2020 and 2019, the Partnership’s Segregated cash balance
on the Statements of Financial Condition of $1,975,939 and $7,510,328, respectively, represents the collateral pledged by the Partnership
to satisfy the Clearing Broker’s margin requirements in US Dollars. As of December 31, 2020 and 2019, the Partnership’s
Segregated foreign currency balance on the Statements of Financial Condition of $826,081 and $1,582,344, respectively, represents
the collateral pledged by the Partnership to satisfy the Clearing Broker’s margin requirements in foreign currency. The Partnership’s
assets not deposited at the Clearing Broker are deposited with either the Custodian or held in bank cash accounts at Northern Trust
Company (and used to pay Partnership operating expenses). For the Partnership’s cash deposited at the Custodian, the Partnership
receives cash management services from J.P. Morgan Investment Management Inc. (“JPMIM”).</t>
        </is>
      </c>
    </row>
    <row r="8">
      <c r="A8" s="4" t="inlineStr">
        <is>
          <t>Option Contracts</t>
        </is>
      </c>
      <c r="B8" s="4" t="inlineStr">
        <is>
          <t>E. Option Contracts Generally, an option is a contract that gives
the purchaser of the option, in return for the premium paid, the right to buy a specified security, currency or other instrument
(an ‘‘underlying instrument’’) from the writer of the option (in the case of a call option), or to sell
a specified security, currency, or other instrument to the writer of the option (in the case of put option) at a designated price.
Put and call options that the Partnership may purchase or write may be traded on a national securities exchange or in the over-the-counter
(OTC) market. All option positions entered into on a national securities exchange are cleared and guaranteed by the options clearing
corporation, thereby reducing the risk of counterparty default. There can be no assurance that a liquid secondary market will exist
for any option purchased or sold. As the buyer of an option, the Partnership
has a right to buy (call option) or sell (put option) the underlying instrument at the exercise price. The Partnership may enter
into closing sale transactions with respect to options, exercise them, or permit them to expire unexercised. When buying options,
the potential loss is limited to the cost (premium plus transaction costs) of the option. As the writer of an option, the Partnership
has the obligation to buy (call option) or sell (put option) the underlying instrument at the exercise price. When the Partnership
writes an option, an amount equal to the premium received by the Partnership is recorded as a liability and subsequently marked
to market to reflect the current value of the option written. If the written option expires unexercised, the Partnership realizes
a gain in the amount of the premium received. If the Partnership enters into a closing transaction, it recognizes a gain or loss,
depending on whether the cost of the purchase is less than or greater than the premium received. If the option is exercised, the
Partnership will incur a loss to the extent the difference between the current market value of the underlying instrument and the
exercise price exceeds the premium received. As the writer of a call option, the Partnership
retains the risk of loss should the underlying instrument increase in value. If the option is exercised, the Partnership will be
required to buy or sell the instrument at the exercise price. Accordingly, these transactions result in off-balance sheet risk,
as the Partnership’s ultimate obligation may exceed the amount indicated in the Statements of Financial Condition. As of December 31, 2020 and 2019, the Partnership
did not hold any option contracts.</t>
        </is>
      </c>
    </row>
    <row r="9">
      <c r="A9" s="4" t="inlineStr">
        <is>
          <t>Futures Contracts</t>
        </is>
      </c>
      <c r="B9" s="4" t="inlineStr">
        <is>
          <t>F. Futures Contracts The Partnership engages in futures contracts
as part of its investment strategy. Upon entering into a futures contract, the Partnership is required to deposit with the broker
an amount of cash or cash equivalents equal to a certain percentage of the contract amount. This is known as the initial margin.
Subsequent payments (“variation margin”) are made or received by the Partnership each day, depending on the daily fluctuations
in the value of the contract, and are included in settled variation margin on the Statements of Financial Condition. Due from /
Due to broker amounts on the Statements of Financial Condition represent receivables / payables related to the Partnership’s
required cash margin. The Partnership recognizes a realized gain or loss when the contract is closed. There are several risks in connection with
the use of futures contracts as an investment option. The change in value of futures contracts primarily corresponds with the value
of their underlying instruments. In addition, there is the risk that the Partnership may not be able to enter into a closing transaction
because of an illiquid secondary market. Open positions in futures contracts at December 31, 2020 and 2019 are reflected within
the Condensed Schedules of Investments.</t>
        </is>
      </c>
    </row>
    <row r="10">
      <c r="A10" s="4" t="inlineStr">
        <is>
          <t>Forward currency contracts</t>
        </is>
      </c>
      <c r="B10" s="4" t="inlineStr">
        <is>
          <t>G. Forward Currency Contracts Forward currency contracts are entered into
as an economic hedge against foreign currency exchange rate risk related to portfolio positions. A forward currency contract is
an obligation to purchase or sell a currency against another currency at a future date at an agreed upon price and quantity. Forward
currency contracts are traded over-the-counter and not on an organized exchange. Forward currency contracts help to manage the
overall exposure to the foreign currency backing some of the investments held by the Partnership. Each contract is marked-to-market
daily and the change in market value is recorded by the Partnership as an unrealized gain or loss. When the contract is closed,
the Partnership records a realized gain or loss equal to the difference between the value at the time it was opened and the value
at the time it was closed. The use of forward currency contracts involves the risk that counterparties may not meet the terms of
the agreement or unfavorable movements in the value of a foreign currency relative to the U.S. dollar. Open forward currency contracts
at December 31, 2020 and 2019 are reflected within the Condensed Schedules of Investments.</t>
        </is>
      </c>
    </row>
    <row r="11">
      <c r="A11" s="4" t="inlineStr">
        <is>
          <t>Foreign Currency Transactions</t>
        </is>
      </c>
      <c r="B11" s="4" t="inlineStr">
        <is>
          <t>H. Foreign Currency Transactions The Partnership’s functional currency
is the U.S. dollar; however, it may transact business in currencies other than the U.S. dollar. Assets and liabilities denominated
in currencies other than the U.S. dollar are translated into U.S. dollars at the rates in effect at the date of the Statements
of Financial Condition. Income and expense items denominated in currencies other than the U.S. dollar are translated into U.S.
dollars at the rates in effect during the year. Gains and losses resulting from the translation to U.S. dollars are reported in
the Statements of Income (Loss).</t>
        </is>
      </c>
    </row>
    <row r="12">
      <c r="A12" s="4" t="inlineStr">
        <is>
          <t>Cash</t>
        </is>
      </c>
      <c r="B12" s="4" t="inlineStr">
        <is>
          <t>I. Cash The Partnership maintains a custody account
with J.P.Morgan Chase Bank, N.A. and Northern Trust Company. At times, the Partnership’s cash balance could exceed the insured
amount under the Federal Deposit Insurance Corporation (“FDIC”). The Partnership has not experienced any losses in
such accounts and believes it is not subject to any significant counterparty risk related to its cash account. Both segregated cash and segregated foreign
currency are held as margin collateral for futures transactions.</t>
        </is>
      </c>
    </row>
    <row r="13">
      <c r="A13" s="4" t="inlineStr">
        <is>
          <t>Income Taxes</t>
        </is>
      </c>
      <c r="B13" s="4" t="inlineStr">
        <is>
          <t>J. Income Taxes The Partnership is treated as a partnership
for U.S. federal income tax purposes. As such, the partners are individually liable for their own distributable share of taxable
income or loss. No provision has been made in the accompanying financial statements for U.S., federal, state, or local income taxes. The Partnership is required to determine whether
its tax positions are more likely than not to be sustained upon examination by the applicable taxing authority, including resolution
of any related appeals or litigation processes, based on the technical merits of the position. The tax benefit recognized is measured
as the largest amount of benefit that has a greater than fifty percent likelihood of being realized upon ultimate settlement with
the relevant taxing authority. De-recognition of a tax benefit previously recognized results in the Partnership recording a tax
liability that reduces ending partners’ capital. Based on its analysis, the Partnership has determined that it has not incurred
any liability for unrecognized tax benefits for any of the Partnership's open tax years. However, the Partnership’s conclusions
may be subject to review and adjustment at a later date based on factors including, but not limited to, on-going analyses of and
changes to tax laws, regulations and interpretations thereof. The Partnership’s tax returns remain open for examination by
United States federal tax authorities for a period of three years and by state tax authorities for a period of four years from
the date they are filed. Taxes associated with foreign tax jurisdictions remain subject to examination based on varying statutes
of limitations, if any. The Partnership is additionally not aware of any tax positions for which it is reasonably possible that
the total amounts of unrecognized tax benefits will change materially in the next twelve months. As a result, no other income tax
liability or expense has been recorded in the accompanying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TATEMENTS OF FINANCIAL CONDITION - USD ($)</t>
        </is>
      </c>
      <c r="B1" s="2" t="inlineStr">
        <is>
          <t>Dec. 31, 2020</t>
        </is>
      </c>
      <c r="C1" s="2" t="inlineStr">
        <is>
          <t>Dec. 31, 2019</t>
        </is>
      </c>
    </row>
    <row r="2">
      <c r="A2" s="3" t="inlineStr">
        <is>
          <t>ASSETS</t>
        </is>
      </c>
    </row>
    <row r="3">
      <c r="A3" s="4" t="inlineStr">
        <is>
          <t>Cash deposit with broker</t>
        </is>
      </c>
      <c r="B3" s="5" t="n">
        <v>3372393</v>
      </c>
      <c r="C3" s="5" t="n">
        <v>3225338</v>
      </c>
    </row>
    <row r="4">
      <c r="A4" s="4" t="inlineStr">
        <is>
          <t>Segregated cash</t>
        </is>
      </c>
      <c r="B4" s="6" t="n">
        <v>1975939</v>
      </c>
      <c r="C4" s="6" t="n">
        <v>7510328</v>
      </c>
    </row>
    <row r="5">
      <c r="A5" s="4" t="inlineStr">
        <is>
          <t>Segregated foreign currency (cost - $803,988 and $1,556,629)</t>
        </is>
      </c>
      <c r="B5" s="6" t="n">
        <v>826081</v>
      </c>
      <c r="C5" s="6" t="n">
        <v>1582344</v>
      </c>
    </row>
    <row r="6">
      <c r="A6" s="4" t="inlineStr">
        <is>
          <t>Net unrealized gain on open forward contracts</t>
        </is>
      </c>
      <c r="B6" s="6" t="n">
        <v>59383</v>
      </c>
      <c r="C6" s="6" t="n">
        <v>139078</v>
      </c>
    </row>
    <row r="7">
      <c r="A7" s="4" t="inlineStr">
        <is>
          <t>Net unrealized gain on open futures contracts</t>
        </is>
      </c>
      <c r="B7" s="6" t="n">
        <v>1124294</v>
      </c>
      <c r="C7" s="6" t="n">
        <v>0</v>
      </c>
    </row>
    <row r="8">
      <c r="A8" s="4" t="inlineStr">
        <is>
          <t>Total assets in commodity broker account</t>
        </is>
      </c>
      <c r="B8" s="6" t="n">
        <v>7358090</v>
      </c>
      <c r="C8" s="6" t="n">
        <v>12457088</v>
      </c>
    </row>
    <row r="9">
      <c r="A9" s="4" t="inlineStr">
        <is>
          <t>Cash</t>
        </is>
      </c>
      <c r="B9" s="6" t="n">
        <v>31267694</v>
      </c>
      <c r="C9" s="6" t="n">
        <v>1168333</v>
      </c>
    </row>
    <row r="10">
      <c r="A10" s="4" t="inlineStr">
        <is>
          <t>Investment securities at fair value (cost - $0 and $81,584,880)</t>
        </is>
      </c>
      <c r="B10" s="6" t="n">
        <v>0</v>
      </c>
      <c r="C10" s="6" t="n">
        <v>81586344</v>
      </c>
    </row>
    <row r="11">
      <c r="A11" s="4" t="inlineStr">
        <is>
          <t>Interest receivable</t>
        </is>
      </c>
      <c r="B11" s="6" t="n">
        <v>0</v>
      </c>
      <c r="C11" s="6" t="n">
        <v>1307</v>
      </c>
    </row>
    <row r="12">
      <c r="A12" s="4" t="inlineStr">
        <is>
          <t>Total assets</t>
        </is>
      </c>
      <c r="B12" s="6" t="n">
        <v>38625784</v>
      </c>
      <c r="C12" s="6" t="n">
        <v>95213072</v>
      </c>
    </row>
    <row r="13">
      <c r="A13" s="3" t="inlineStr">
        <is>
          <t>Equity in commodity broker account</t>
        </is>
      </c>
    </row>
    <row r="14">
      <c r="A14" s="4" t="inlineStr">
        <is>
          <t>Net unrealized loss on open futures contracts</t>
        </is>
      </c>
      <c r="B14" s="6" t="n">
        <v>0</v>
      </c>
      <c r="C14" s="6" t="n">
        <v>875046</v>
      </c>
    </row>
    <row r="15">
      <c r="A15" s="4" t="inlineStr">
        <is>
          <t>Total liabilities in commodity broker account</t>
        </is>
      </c>
      <c r="B15" s="6" t="n">
        <v>0</v>
      </c>
      <c r="C15" s="6" t="n">
        <v>875046</v>
      </c>
    </row>
    <row r="16">
      <c r="A16" s="4" t="inlineStr">
        <is>
          <t>Redemptions payable</t>
        </is>
      </c>
      <c r="B16" s="6" t="n">
        <v>5917175</v>
      </c>
      <c r="C16" s="6" t="n">
        <v>1875639</v>
      </c>
    </row>
    <row r="17">
      <c r="A17" s="4" t="inlineStr">
        <is>
          <t>Commissions payable</t>
        </is>
      </c>
      <c r="B17" s="6" t="n">
        <v>46140</v>
      </c>
      <c r="C17" s="6" t="n">
        <v>116793</v>
      </c>
    </row>
    <row r="18">
      <c r="A18" s="4" t="inlineStr">
        <is>
          <t>Management fee payable</t>
        </is>
      </c>
      <c r="B18" s="6" t="n">
        <v>33960</v>
      </c>
      <c r="C18" s="6" t="n">
        <v>77769</v>
      </c>
    </row>
    <row r="19">
      <c r="A19" s="4" t="inlineStr">
        <is>
          <t>Service fees payable</t>
        </is>
      </c>
      <c r="B19" s="6" t="n">
        <v>33518</v>
      </c>
      <c r="C19" s="6" t="n">
        <v>77478</v>
      </c>
    </row>
    <row r="20">
      <c r="A20" s="4" t="inlineStr">
        <is>
          <t>Advisory fee payable</t>
        </is>
      </c>
      <c r="B20" s="6" t="n">
        <v>28090</v>
      </c>
      <c r="C20" s="6" t="n">
        <v>72953</v>
      </c>
    </row>
    <row r="21">
      <c r="A21" s="4" t="inlineStr">
        <is>
          <t>Administrative fee payable</t>
        </is>
      </c>
      <c r="B21" s="6" t="n">
        <v>7262</v>
      </c>
      <c r="C21" s="6" t="n">
        <v>15576</v>
      </c>
    </row>
    <row r="22">
      <c r="A22" s="4" t="inlineStr">
        <is>
          <t>Other liabilities</t>
        </is>
      </c>
      <c r="B22" s="6" t="n">
        <v>64390</v>
      </c>
      <c r="C22" s="6" t="n">
        <v>338809</v>
      </c>
    </row>
    <row r="23">
      <c r="A23" s="4" t="inlineStr">
        <is>
          <t>Total liabilities</t>
        </is>
      </c>
      <c r="B23" s="6" t="n">
        <v>6130535</v>
      </c>
      <c r="C23" s="6" t="n">
        <v>3450063</v>
      </c>
    </row>
    <row r="24">
      <c r="A24" s="3" t="inlineStr">
        <is>
          <t>PARTNERS' CAPITAL (NET ASSET VALUE)</t>
        </is>
      </c>
    </row>
    <row r="25">
      <c r="A25" s="4" t="inlineStr">
        <is>
          <t>General Partner</t>
        </is>
      </c>
      <c r="B25" s="6" t="n">
        <v>2933</v>
      </c>
      <c r="C25" s="6" t="n">
        <v>3626</v>
      </c>
    </row>
    <row r="26">
      <c r="A26" s="4" t="inlineStr">
        <is>
          <t>Limited Partners</t>
        </is>
      </c>
      <c r="B26" s="6" t="n">
        <v>32492316</v>
      </c>
      <c r="C26" s="6" t="n">
        <v>91759383</v>
      </c>
    </row>
    <row r="27">
      <c r="A27" s="4" t="inlineStr">
        <is>
          <t>Total partners' capital (Net Asset Value)</t>
        </is>
      </c>
      <c r="B27" s="6" t="n">
        <v>32495249</v>
      </c>
      <c r="C27" s="6" t="n">
        <v>91763009</v>
      </c>
    </row>
    <row r="28">
      <c r="A28" s="4" t="inlineStr">
        <is>
          <t>Total liabilities and partners' capital</t>
        </is>
      </c>
      <c r="B28" s="5" t="n">
        <v>38625784</v>
      </c>
      <c r="C28" s="5" t="n">
        <v>952130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1. ORGANIZATION AND SIGNIFICANT ACCOUNTING POLICIES (Tables)</t>
        </is>
      </c>
      <c r="B1" s="2" t="inlineStr">
        <is>
          <t>12 Months Ended</t>
        </is>
      </c>
    </row>
    <row r="2">
      <c r="B2" s="2" t="inlineStr">
        <is>
          <t>Dec. 31, 2020</t>
        </is>
      </c>
    </row>
    <row r="3">
      <c r="A3" s="3" t="inlineStr">
        <is>
          <t>Accounting Policies [Abstract]</t>
        </is>
      </c>
    </row>
    <row r="4">
      <c r="A4" s="4" t="inlineStr">
        <is>
          <t>Partnership's assets and liabilities measured at fair value</t>
        </is>
      </c>
      <c r="B4" s="4" t="inlineStr">
        <is>
          <t>The following table presents information about
the Partnership’s assets and liabilities measured at fair value as December 31, 2020 and 2019:
Balance as of
December 31, 2020 Level 1 Level 2 Level 3 December 31, 2020
Assets:
Futures contracts (1) $ 1,288,294 $ – $ – $ 1,288,294
Forward currency contracts (1) – 104,642 – 104,642
$ 1,288,294 $ 104,642 $ – $ 1,392,936
Liabilities:
Futures contracts (1) $ (164,000 ) $ – $ – $ (164,000 )
Forward currency contracts (1) – (45,259 ) – (45,259 )
$ (164,000 ) $ (45,259 ) $ – $ (209,259 )
Balance as of
December 31, 2019 Level 1 Level 2 Level 3 December 31, 2019
Assets:
Futures contracts (1) $ 2,277,168 $ – $ – $ 2,277,168
Forward currency contracts (1) – 403,817 – 403,817
U.S. Government agency bonds and notes – 60,863,263 – 60,863,263
Corporate notes – 19,089,099 – 19,089,099
Certificates of deposit – 1,633,982 – 1,633,982
$ 2,277,168 $ 81,990,161 $ – $ 84,267,329
Liabilities:
Futures contracts (1) $ (3,152,214 ) $ – $ – $ (3,152,214 )
Forward currency contracts (1) – (264,739 ) – (264,739 )
$ (3,152,214 ) $ (264,739 ) $ – $ (3,416,953 )
(1) See Note 7. “Financial Derivative Instruments” for the fair value in each type of contracts within this categor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3. RELATED PARTY TRANSACTIONS (Tables)</t>
        </is>
      </c>
      <c r="B1" s="2" t="inlineStr">
        <is>
          <t>12 Months Ended</t>
        </is>
      </c>
    </row>
    <row r="2">
      <c r="B2" s="2" t="inlineStr">
        <is>
          <t>Dec. 31, 2020</t>
        </is>
      </c>
    </row>
    <row r="3">
      <c r="A3" s="3" t="inlineStr">
        <is>
          <t>Related Party Transactions [Abstract]</t>
        </is>
      </c>
    </row>
    <row r="4">
      <c r="A4" s="4" t="inlineStr">
        <is>
          <t>Fees paid to Altegris Investments and Altegris Futures</t>
        </is>
      </c>
      <c r="B4" s="4" t="inlineStr">
        <is>
          <t xml:space="preserve">Year ended Year ended Year ended
December 31, 2020 December 31, 2019 December 31, 2018
Altegris Clearing Solutions - Brokerage Commission fees $ 845,978 $ 1,333,366 $ 1,946,065
Altegris Investments- Service fees 89,649 184,222 256,230
Total $ 935,627 $ 1,517,588 $ 2,202,2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7. FINANCIAL DERIVATIVE INSTRUMENTS (Tables)</t>
        </is>
      </c>
      <c r="B1" s="2" t="inlineStr">
        <is>
          <t>12 Months Ended</t>
        </is>
      </c>
    </row>
    <row r="2">
      <c r="B2" s="2" t="inlineStr">
        <is>
          <t>Dec. 31, 2020</t>
        </is>
      </c>
    </row>
    <row r="3">
      <c r="A3" s="3" t="inlineStr">
        <is>
          <t>Derivative Instruments and Hedging Activities Disclosure [Abstract]</t>
        </is>
      </c>
    </row>
    <row r="4">
      <c r="A4" s="4" t="inlineStr">
        <is>
          <t>Fair value of derivative contracts</t>
        </is>
      </c>
      <c r="B4" s="4" t="inlineStr">
        <is>
          <t>The following presents the fair value of derivatives
contracts at December 31, 2020 and 2019. The fair value of derivatives contracts is presented as an asset if in a gain position
and a liability if in a loss position. Fair value is presented on a gross basis in the table below even though the futures and
forward contracts qualify for net presentation in the Statements of Financial Condition.
December 31, 2020
Assets Liability
Type of Derivatives Derivatives Net
Derivatives Contracts Fair Value Fair Value Fair Value
Futures Contracts
Agriculture $ 375,948 $ (42,880 ) $ 333,068
Currencies 147,745 (17,020 ) 130,725
Energy 66,662 (9,488 ) 57,174
Interest Rates 66,250 (3,361 ) 62,889
Metals 426,382 (79,325 ) 347,057
Stock Indices 181,494 (2,707 ) 178,787
Treasury Rates 23,813 (9,219 ) 14,594
Total Futures Contracts $ 1,288,294 $ (164,000 ) $ 1,124,294
Forward Currency Contracts $ 104,642 $ (45,259 ) $ 59,383
Total Gross Fair Value of Derivatives Contracts $ 1,392,936 $ (209,259 ) $ 1,183,677
December 31, 2019
Assets Liability
Type of Derivatives Derivatives Net
Derivatives Contracts Fair Value Fair Value Fair Value
Futures Contracts
Agriculture $ 80,153 $ (635,761 ) $ (555,608 )
Currencies 247,206 (519,542 ) (272,336 )
Energy 453,237 (9,753 ) 443,484
Interest Rates 21,185 (353,792 ) (332,607 )
Metals 1,091,050 (1,144,048 ) (52,998 )
Stock Indices 345,173 (149,865 ) 195,308
Treasury Rates 39,164 (339,453 ) (300,289 )
Total Futures Contracts $ 2,277,168 $ (3,152,214 ) $ (875,046 )
Forward Currency Contracts $ 403,817 $ (264,739 ) $ 139,078
Total Gross Fair Value of Derivatives Contracts $ 2,680,985 $ (3,416,953 ) $ (735,968 )</t>
        </is>
      </c>
    </row>
    <row r="5">
      <c r="A5" s="4" t="inlineStr">
        <is>
          <t>Schedule of realized and unrealized gain (loss) on derivatives</t>
        </is>
      </c>
      <c r="B5" s="4" t="inlineStr">
        <is>
          <t>The below captions of “Realized”
and “Change in Unrealized” correspond to the captions in the Statements of Income (Loss) for gain (loss) on trading
of derivatives contracts.
Year Ended December 31, 2020
Type of Change in
Average Notional Value of
Derivatives Contracts Realized Unrealized Contracts
Futures Contracts
Agriculture $ (855,378 ) $ 888,676
Currencies (2,671,918 ) 403,061
Energy (2,686,187 ) (386,310 )
Interest Rates (198,045 ) 395,496
Metals (3,620,875 ) 400,055
Stock Indices (6,633,752 ) (16,521 )
Treasury Rates 934,570 314,883
Total Futures Contracts $ (15,731,585 ) $ 1,999,340 $ 406,290,821 (1)
Forward Currency Contracts $ (828,512 ) $ (79,695 ) $ 29,445,986 (2)
Total Gain (loss) from Derivatives Contracts $ (16,560,097 ) $ 1,919,645
Year ended December 31, 2019
Type of Derivatives Contracts Realized Change in Unrealized
Average Notional Value of Contracts
Futures Contracts
Agricultural $ (742,483 ) $ (834,259 )
Currencies 577,301 217,215
Energy (3,969,809 ) 1,355,198
Interest Rates 3,649,015 (946,874 )
Metals (3,108,467 ) 1,362,564
Stock Indices 2,898,352 390,794
Treasury Rates 1,666,780 (322,961 )
Total Futures Contracts $ 970,689 $ 1,221,877 $ 670,208,135 (1)
Forward Currency Contracts $ 363,232 $ 72,647 $ 70,203,447 (2)
Total Gain (loss) from Derivatives Contracts $ 1,333,921 $ 1,294,524
Year ended December 31, 2018
Type of Derivatives Contracts Realized Change in Unrealized
Average Notional Value of Contracts
Futures Contracts
Agricultural $ 599,414 $ (113,516 )
Currencies (1,911,690 ) (104,660 )
Energy 4,213,918 (1,728,255 )
Interest Rates 769,607 851,375
Metals 2,586,136 (3,406,972 )
Stock Indices (1,351,740 ) (724,731 )
Treasury Rates (314,804 ) (82,570 )
Total Futures Contracts $ 4,590,841 $ (5,309,429 ) $ 782,181,350 (1)
Forward Currency Contracts $ (110,382 ) $ (1,206,721 ) $ 66,855,350 (2)
Total Gain (loss) from Derivatives Contracts $ 4,480,459 $ (6,516,150 )
(1) The average notional value of futures contracts are representative of the Partnership’s volume of derivative activity for futures contracts during the respective years.
(2) The average notional value of forward currency contracts are representative of the Partnership’s volume of derivative activity for forward currency contracts during the respective years.</t>
        </is>
      </c>
    </row>
    <row r="6">
      <c r="A6" s="4" t="inlineStr">
        <is>
          <t>Schedule of Offsetting Assets</t>
        </is>
      </c>
      <c r="B6" s="4" t="inlineStr">
        <is>
          <t xml:space="preserve">Offsetting the Financial Assets and Derivative Assets
As of December 31, 2020 Gross Amount Not Offset in the Statements of Financial condition
Description Gross Assets Gross Amounts Offset in the Condition Net Amounts Financial Instruments Cash Collateral Received (1) Net Amount
Forward Contracts 104, 642 (45,259) 59,383 – – 59,383
Total 104,642 (45,259) 59,383 – – 59,383
Offsetting the Financial Assets and Derivative Assets
Gross Amounts Not Offset in the Statements of Financial Condition
As of December 31, 2019
Description Gross Gross Amounts Offset in the Net Amounts Financial Cash Collateral Received
(1) Net Amount
Forward contracts 403,817 (264,739 ) 139,078 – – 139,078
Total 403,817 (264,739 ) 139,078 – – 139,078 </t>
        </is>
      </c>
    </row>
    <row r="7">
      <c r="A7" s="4" t="inlineStr">
        <is>
          <t>Schedule of Offsetting Liabilities</t>
        </is>
      </c>
      <c r="B7" s="4" t="inlineStr">
        <is>
          <t xml:space="preserve">Offsetting the Financial Liabilities and Derivative Liabilities
As of December 31, 2020 Gross Amount Not Offset in the Statements of Financial condition
Description Gross Liabilities Gross Amounts Offset in the Financial Condition Net Amounts Financial Instruments Cash Collateral Pledged (1) Net Amount
Forward Contracts (45,259 ) 45,259 – – – –
Total (45,259 ) 45,259 – – – –
Offsetting the Financial Liabilities and Derivative Liabilities
Gross Amounts Not Offset in the Statements of Financial Condition
As of December 31, 2019
Description Gross Gross Amounts Offset in the Net Amounts Financial Cash Collateral Pledged
(1) Net Amount
Forward contracts (264,739 ) 264,739 – – – –
Total (264,739 ) 264,739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10. FINANCIAL HIGHLIGHTS (Tables)</t>
        </is>
      </c>
      <c r="B1" s="2" t="inlineStr">
        <is>
          <t>12 Months Ended</t>
        </is>
      </c>
    </row>
    <row r="2">
      <c r="B2" s="2" t="inlineStr">
        <is>
          <t>Dec. 31, 2020</t>
        </is>
      </c>
    </row>
    <row r="3">
      <c r="A3" s="3" t="inlineStr">
        <is>
          <t>Ongoing Sales Service Fees</t>
        </is>
      </c>
    </row>
    <row r="4">
      <c r="A4" s="4" t="inlineStr">
        <is>
          <t>Financial highlights of the Partnership</t>
        </is>
      </c>
      <c r="B4" s="4" t="inlineStr">
        <is>
          <t>The following information presents the financial
highlights of the Partnership for the years ended December 31, 2020, 2019 and 2018. This information has been derived from information
presented in the financial statements.
Year ended December 31, 2020
Original Original Special Institutional
Class A Class B Interests Class A Class B Interests
Total return for Limited Partners
Return prior to incentive fees (18.91 )% (18.37 )% (21.78 )% (20.57 )% (19.05 )% (18.37 )%
Incentive fees (0.00 )% (0.00 )% (0.00 )% (0.00 )% (0.00 )% (0.00 )%
Total return after incentive fees (18.91 )% (18.37 )% (21.78 )% (20.57 )% (19.05 )% (18.37 )%
Ratio to average net asset value
Expenses prior to incentive fees 2.98 % 2.16 % 1.90 % (2) 5.04 % 3.05 % 2.20 %
Incentive fees (0.00 )% (0.00 )% (0.00 )% (2) (0.00 )% (0.00 )% (0.00 )%
Total expenses 2.98 % 2.16 % 1.90 % (2) 5.04 % 3.05 % 2.20 %
Net investment (loss) (1) (2.48 )% (1.74 )% (1.48 )% (2) (4.52 )% (2.59 )% (1.78 )% Total return and the ratios to
average net asset value are calculated for each class of Limited Partners’ capital taken as a whole. An individual Limited
Partner’s total return and ratios may vary from the above returns and ratios due to the timing of their contributions and
withdrawals and differing fee structures.
(1) Excludes incentive fee.
(2) For the period January 1, 2020 to November 30, 2020. Ratios have been annualized
Year ended December 31, 2019
Original Original Special Institutional
Class A Class B Interests Class A Class B Interests
Total return for Limited Partners
Return prior to incentive fees (0.58 )% 0.40 % 0.65 % (2.38 )% (0.43 )% 0.39 %
Incentive fees (0.10 )% (0.11 )% (0.12 )% (0.10 )% (0.11 )% (0.11 )%
Total return after incentive fees (0.68 )% 0.29 % 0.54 % (2.48 )% (0.54 )% 0.28 %
Ratio to average net asset value
Expenses prior to incentive fees 3.35 % 2.36 % 2.16 % 5.14 % 3.21 % 2.37 %
Incentive fees 0.10 % 0.09 % 0.11 % 0.11 % 0.10 % 0.13 %
Total expenses 3.45 % 2.45 % 2.27 % 5.25 % 3.31 % 2.50 %
Net investment (loss) (1) (1.30 )% (0.32 )% 0.11 % (3.07 )% (1.15 )% (0.32 )%
Year Ended December 31, 2018
Original Original Special Institutional
Class A Class B Interests Class A Class B Interests
Total return for Limited Partners
Return prior to incentive fees (4.67 )% (3.76 )% (3.52 )% (6.42 )% (4.56 )% (3.79 )%
Incentive fees (0.07 )% (0.06 )% (0.06 ) % (0.06 )% (0.06 )% (0.05 )%
Total return after incentive fees (4.74 )% (3.82 )% (3.58 )% (6.48 )% (4.62 )% (3.84 )%
Ratio to average net asset value
Expenses prior to incentive fees 3.30 % 2.34 % 2.13 % 5.14 % 3.19 % 2.39 %
Incentive fees 0.20 % 0.05 % 0.06 % 0.07 % 0.07 % 0.03 %
Total expenses 3.50 % 2.39 % 2.19 % 5.21 % 3.26 % 2.42 %
Net investment (loss) (1) (1.58 )% (0.68 )% (0.36 )% (3.41 )% (1.46 )% (0.67 )% Total return and the ratios to average net
asset value are calculated for each class of Limited Partners’ capital taken as a whole. An individual Limited Partner’s
total return and ratios may vary from the above returns and ratios due to the timing of their contributions and withdrawals and
differing fee structures. _________________________________
(1) Excludes incentive fe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1. ORGANIZATION AND SIGNIFICANT ACCOUNTING POLICIES - Partnership's assets and liabilities at fair value (Details) - USD ($)</t>
        </is>
      </c>
      <c r="C1" s="2" t="inlineStr">
        <is>
          <t>Dec. 31, 2020</t>
        </is>
      </c>
      <c r="D1" s="2" t="inlineStr">
        <is>
          <t>Dec. 31, 2019</t>
        </is>
      </c>
    </row>
    <row r="2">
      <c r="A2" s="3" t="inlineStr">
        <is>
          <t>Assets</t>
        </is>
      </c>
    </row>
    <row r="3">
      <c r="A3" s="4" t="inlineStr">
        <is>
          <t>Futures contracts</t>
        </is>
      </c>
      <c r="B3" s="4" t="inlineStr">
        <is>
          <t>[1]</t>
        </is>
      </c>
      <c r="C3" s="5" t="n">
        <v>1288294</v>
      </c>
      <c r="D3" s="5" t="n">
        <v>2277168</v>
      </c>
    </row>
    <row r="4">
      <c r="A4" s="4" t="inlineStr">
        <is>
          <t>Forward currency contracts</t>
        </is>
      </c>
      <c r="B4" s="4" t="inlineStr">
        <is>
          <t>[1]</t>
        </is>
      </c>
      <c r="C4" s="6" t="n">
        <v>104642</v>
      </c>
      <c r="D4" s="6" t="n">
        <v>403817</v>
      </c>
    </row>
    <row r="5">
      <c r="A5" s="4" t="inlineStr">
        <is>
          <t>U.S. Government agency bonds and notes</t>
        </is>
      </c>
      <c r="D5" s="6" t="n">
        <v>60863263</v>
      </c>
    </row>
    <row r="6">
      <c r="A6" s="4" t="inlineStr">
        <is>
          <t>Corporate notes</t>
        </is>
      </c>
      <c r="D6" s="6" t="n">
        <v>19089099</v>
      </c>
    </row>
    <row r="7">
      <c r="A7" s="4" t="inlineStr">
        <is>
          <t>Certificates of deposit</t>
        </is>
      </c>
      <c r="D7" s="6" t="n">
        <v>1633982</v>
      </c>
    </row>
    <row r="8">
      <c r="A8" s="4" t="inlineStr">
        <is>
          <t>Total Assets</t>
        </is>
      </c>
      <c r="C8" s="6" t="n">
        <v>1392936</v>
      </c>
      <c r="D8" s="6" t="n">
        <v>84267329</v>
      </c>
    </row>
    <row r="9">
      <c r="A9" s="3" t="inlineStr">
        <is>
          <t>Liabilities</t>
        </is>
      </c>
    </row>
    <row r="10">
      <c r="A10" s="4" t="inlineStr">
        <is>
          <t>Futures contracts</t>
        </is>
      </c>
      <c r="B10" s="4" t="inlineStr">
        <is>
          <t>[1]</t>
        </is>
      </c>
      <c r="C10" s="6" t="n">
        <v>-164000</v>
      </c>
      <c r="D10" s="6" t="n">
        <v>-3152214</v>
      </c>
    </row>
    <row r="11">
      <c r="A11" s="4" t="inlineStr">
        <is>
          <t>Forward currency contracts</t>
        </is>
      </c>
      <c r="B11" s="4" t="inlineStr">
        <is>
          <t>[1]</t>
        </is>
      </c>
      <c r="C11" s="6" t="n">
        <v>-45259</v>
      </c>
      <c r="D11" s="6" t="n">
        <v>-264739</v>
      </c>
    </row>
    <row r="12">
      <c r="A12" s="4" t="inlineStr">
        <is>
          <t>Total Liabilities</t>
        </is>
      </c>
      <c r="C12" s="6" t="n">
        <v>-209259</v>
      </c>
      <c r="D12" s="6" t="n">
        <v>-3416953</v>
      </c>
    </row>
    <row r="13">
      <c r="A13" s="4" t="inlineStr">
        <is>
          <t>Level 1 [Member]</t>
        </is>
      </c>
    </row>
    <row r="14">
      <c r="A14" s="3" t="inlineStr">
        <is>
          <t>Assets</t>
        </is>
      </c>
    </row>
    <row r="15">
      <c r="A15" s="4" t="inlineStr">
        <is>
          <t>Futures contracts</t>
        </is>
      </c>
      <c r="B15" s="4" t="inlineStr">
        <is>
          <t>[1]</t>
        </is>
      </c>
      <c r="C15" s="6" t="n">
        <v>1288294</v>
      </c>
      <c r="D15" s="6" t="n">
        <v>2277168</v>
      </c>
    </row>
    <row r="16">
      <c r="A16" s="4" t="inlineStr">
        <is>
          <t>Forward currency contracts</t>
        </is>
      </c>
      <c r="B16" s="4" t="inlineStr">
        <is>
          <t>[1]</t>
        </is>
      </c>
      <c r="C16" s="6" t="n">
        <v>0</v>
      </c>
      <c r="D16" s="6" t="n">
        <v>0</v>
      </c>
    </row>
    <row r="17">
      <c r="A17" s="4" t="inlineStr">
        <is>
          <t>U.S. Government agency bonds and notes</t>
        </is>
      </c>
      <c r="D17" s="6" t="n">
        <v>0</v>
      </c>
    </row>
    <row r="18">
      <c r="A18" s="4" t="inlineStr">
        <is>
          <t>Corporate notes</t>
        </is>
      </c>
      <c r="D18" s="6" t="n">
        <v>0</v>
      </c>
    </row>
    <row r="19">
      <c r="A19" s="4" t="inlineStr">
        <is>
          <t>Certificates of deposit</t>
        </is>
      </c>
      <c r="D19" s="6" t="n">
        <v>0</v>
      </c>
    </row>
    <row r="20">
      <c r="A20" s="4" t="inlineStr">
        <is>
          <t>Total Assets</t>
        </is>
      </c>
      <c r="C20" s="6" t="n">
        <v>1288294</v>
      </c>
      <c r="D20" s="6" t="n">
        <v>2277168</v>
      </c>
    </row>
    <row r="21">
      <c r="A21" s="3" t="inlineStr">
        <is>
          <t>Liabilities</t>
        </is>
      </c>
    </row>
    <row r="22">
      <c r="A22" s="4" t="inlineStr">
        <is>
          <t>Futures contracts</t>
        </is>
      </c>
      <c r="B22" s="4" t="inlineStr">
        <is>
          <t>[1]</t>
        </is>
      </c>
      <c r="C22" s="6" t="n">
        <v>-164000</v>
      </c>
      <c r="D22" s="6" t="n">
        <v>-3152214</v>
      </c>
    </row>
    <row r="23">
      <c r="A23" s="4" t="inlineStr">
        <is>
          <t>Forward currency contracts</t>
        </is>
      </c>
      <c r="B23" s="4" t="inlineStr">
        <is>
          <t>[1]</t>
        </is>
      </c>
      <c r="C23" s="6" t="n">
        <v>0</v>
      </c>
      <c r="D23" s="6" t="n">
        <v>0</v>
      </c>
    </row>
    <row r="24">
      <c r="A24" s="4" t="inlineStr">
        <is>
          <t>Total Liabilities</t>
        </is>
      </c>
      <c r="C24" s="6" t="n">
        <v>-164000</v>
      </c>
      <c r="D24" s="6" t="n">
        <v>-3152214</v>
      </c>
    </row>
    <row r="25">
      <c r="A25" s="4" t="inlineStr">
        <is>
          <t>Level 2 [Member]</t>
        </is>
      </c>
    </row>
    <row r="26">
      <c r="A26" s="3" t="inlineStr">
        <is>
          <t>Assets</t>
        </is>
      </c>
    </row>
    <row r="27">
      <c r="A27" s="4" t="inlineStr">
        <is>
          <t>Futures contracts</t>
        </is>
      </c>
      <c r="B27" s="4" t="inlineStr">
        <is>
          <t>[1]</t>
        </is>
      </c>
      <c r="C27" s="6" t="n">
        <v>0</v>
      </c>
      <c r="D27" s="6" t="n">
        <v>0</v>
      </c>
    </row>
    <row r="28">
      <c r="A28" s="4" t="inlineStr">
        <is>
          <t>Forward currency contracts</t>
        </is>
      </c>
      <c r="B28" s="4" t="inlineStr">
        <is>
          <t>[1]</t>
        </is>
      </c>
      <c r="C28" s="6" t="n">
        <v>104642</v>
      </c>
      <c r="D28" s="6" t="n">
        <v>403817</v>
      </c>
    </row>
    <row r="29">
      <c r="A29" s="4" t="inlineStr">
        <is>
          <t>U.S. Government agency bonds and notes</t>
        </is>
      </c>
      <c r="D29" s="6" t="n">
        <v>60863263</v>
      </c>
    </row>
    <row r="30">
      <c r="A30" s="4" t="inlineStr">
        <is>
          <t>Corporate notes</t>
        </is>
      </c>
      <c r="D30" s="6" t="n">
        <v>19089099</v>
      </c>
    </row>
    <row r="31">
      <c r="A31" s="4" t="inlineStr">
        <is>
          <t>Certificates of deposit</t>
        </is>
      </c>
      <c r="D31" s="6" t="n">
        <v>1633982</v>
      </c>
    </row>
    <row r="32">
      <c r="A32" s="4" t="inlineStr">
        <is>
          <t>Total Assets</t>
        </is>
      </c>
      <c r="C32" s="6" t="n">
        <v>104642</v>
      </c>
      <c r="D32" s="6" t="n">
        <v>81990161</v>
      </c>
    </row>
    <row r="33">
      <c r="A33" s="3" t="inlineStr">
        <is>
          <t>Liabilities</t>
        </is>
      </c>
    </row>
    <row r="34">
      <c r="A34" s="4" t="inlineStr">
        <is>
          <t>Futures contracts</t>
        </is>
      </c>
      <c r="B34" s="4" t="inlineStr">
        <is>
          <t>[1]</t>
        </is>
      </c>
      <c r="C34" s="6" t="n">
        <v>0</v>
      </c>
      <c r="D34" s="6" t="n">
        <v>0</v>
      </c>
    </row>
    <row r="35">
      <c r="A35" s="4" t="inlineStr">
        <is>
          <t>Forward currency contracts</t>
        </is>
      </c>
      <c r="B35" s="4" t="inlineStr">
        <is>
          <t>[1]</t>
        </is>
      </c>
      <c r="C35" s="6" t="n">
        <v>-45259</v>
      </c>
      <c r="D35" s="6" t="n">
        <v>-264739</v>
      </c>
    </row>
    <row r="36">
      <c r="A36" s="4" t="inlineStr">
        <is>
          <t>Total Liabilities</t>
        </is>
      </c>
      <c r="C36" s="6" t="n">
        <v>-45259</v>
      </c>
      <c r="D36" s="6" t="n">
        <v>-264739</v>
      </c>
    </row>
    <row r="37">
      <c r="A37" s="4" t="inlineStr">
        <is>
          <t>Level 3 [Member]</t>
        </is>
      </c>
    </row>
    <row r="38">
      <c r="A38" s="3" t="inlineStr">
        <is>
          <t>Assets</t>
        </is>
      </c>
    </row>
    <row r="39">
      <c r="A39" s="4" t="inlineStr">
        <is>
          <t>Futures contracts</t>
        </is>
      </c>
      <c r="B39" s="4" t="inlineStr">
        <is>
          <t>[1]</t>
        </is>
      </c>
      <c r="C39" s="6" t="n">
        <v>0</v>
      </c>
      <c r="D39" s="6" t="n">
        <v>0</v>
      </c>
    </row>
    <row r="40">
      <c r="A40" s="4" t="inlineStr">
        <is>
          <t>Forward currency contracts</t>
        </is>
      </c>
      <c r="B40" s="4" t="inlineStr">
        <is>
          <t>[1]</t>
        </is>
      </c>
      <c r="C40" s="6" t="n">
        <v>0</v>
      </c>
      <c r="D40" s="6" t="n">
        <v>0</v>
      </c>
    </row>
    <row r="41">
      <c r="A41" s="4" t="inlineStr">
        <is>
          <t>U.S. Government agency bonds and notes</t>
        </is>
      </c>
      <c r="D41" s="6" t="n">
        <v>0</v>
      </c>
    </row>
    <row r="42">
      <c r="A42" s="4" t="inlineStr">
        <is>
          <t>Corporate notes</t>
        </is>
      </c>
      <c r="D42" s="6" t="n">
        <v>0</v>
      </c>
    </row>
    <row r="43">
      <c r="A43" s="4" t="inlineStr">
        <is>
          <t>Certificates of deposit</t>
        </is>
      </c>
      <c r="D43" s="6" t="n">
        <v>0</v>
      </c>
    </row>
    <row r="44">
      <c r="A44" s="4" t="inlineStr">
        <is>
          <t>Total Assets</t>
        </is>
      </c>
      <c r="C44" s="6" t="n">
        <v>0</v>
      </c>
      <c r="D44" s="6" t="n">
        <v>0</v>
      </c>
    </row>
    <row r="45">
      <c r="A45" s="3" t="inlineStr">
        <is>
          <t>Liabilities</t>
        </is>
      </c>
    </row>
    <row r="46">
      <c r="A46" s="4" t="inlineStr">
        <is>
          <t>Futures contracts</t>
        </is>
      </c>
      <c r="B46" s="4" t="inlineStr">
        <is>
          <t>[1]</t>
        </is>
      </c>
      <c r="C46" s="6" t="n">
        <v>0</v>
      </c>
      <c r="D46" s="6" t="n">
        <v>0</v>
      </c>
    </row>
    <row r="47">
      <c r="A47" s="4" t="inlineStr">
        <is>
          <t>Forward currency contracts</t>
        </is>
      </c>
      <c r="B47" s="4" t="inlineStr">
        <is>
          <t>[1]</t>
        </is>
      </c>
      <c r="C47" s="6" t="n">
        <v>0</v>
      </c>
      <c r="D47" s="6" t="n">
        <v>0</v>
      </c>
    </row>
    <row r="48">
      <c r="A48" s="4" t="inlineStr">
        <is>
          <t>Total Liabilities</t>
        </is>
      </c>
      <c r="C48" s="5" t="n">
        <v>0</v>
      </c>
      <c r="D48" s="5" t="n">
        <v>0</v>
      </c>
    </row>
    <row r="49"/>
    <row r="50">
      <c r="A50" s="4" t="inlineStr">
        <is>
          <t>[1]</t>
        </is>
      </c>
      <c r="B50" s="4" t="inlineStr">
        <is>
          <t>See Note 7. "Financial Derivative Instruments" for the fair value in each type of contracts within this category.</t>
        </is>
      </c>
    </row>
  </sheetData>
  <mergeCells count="3">
    <mergeCell ref="A1:B1"/>
    <mergeCell ref="A49:C49"/>
    <mergeCell ref="B50:C50"/>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 ORGANIZATION AND SIGNIFICANT ACCOUNTING POLICIES (Details Narrative) - USD ($)</t>
        </is>
      </c>
      <c r="B1" s="2" t="inlineStr">
        <is>
          <t>Dec. 31, 2020</t>
        </is>
      </c>
      <c r="C1" s="2" t="inlineStr">
        <is>
          <t>Dec. 31, 2019</t>
        </is>
      </c>
    </row>
    <row r="2">
      <c r="A2" s="3" t="inlineStr">
        <is>
          <t>Organization, Consolidation and Presentation of Financial Statements [Abstract]</t>
        </is>
      </c>
    </row>
    <row r="3">
      <c r="A3" s="4" t="inlineStr">
        <is>
          <t>Transfers between Level 1 and Level 2 assets and liabilities</t>
        </is>
      </c>
      <c r="B3" s="5" t="n">
        <v>0</v>
      </c>
      <c r="C3" s="5" t="n">
        <v>0</v>
      </c>
    </row>
    <row r="4">
      <c r="A4" s="4" t="inlineStr">
        <is>
          <t>Level 3 Securities</t>
        </is>
      </c>
      <c r="B4" s="6" t="n">
        <v>0</v>
      </c>
      <c r="C4" s="6" t="n">
        <v>0</v>
      </c>
    </row>
    <row r="5">
      <c r="A5" s="4" t="inlineStr">
        <is>
          <t>Restricted cash</t>
        </is>
      </c>
      <c r="B5" s="6" t="n">
        <v>1975939</v>
      </c>
      <c r="C5" s="6" t="n">
        <v>7510328</v>
      </c>
    </row>
    <row r="6">
      <c r="A6" s="4" t="inlineStr">
        <is>
          <t>Restricted foreign currency</t>
        </is>
      </c>
      <c r="B6" s="5" t="n">
        <v>826081</v>
      </c>
      <c r="C6" s="5" t="n">
        <v>158234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2. PARTNERS' CAPITAL (Details Narrative) - USD ($)</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Partner distibutions</t>
        </is>
      </c>
      <c r="B4" s="5" t="n">
        <v>0</v>
      </c>
      <c r="C4" s="5" t="n">
        <v>0</v>
      </c>
      <c r="D4" s="5" t="n">
        <v>0</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3. RELATED PARTY TRANSACTIONS - Fees paid to related parties (Details) - USD ($)</t>
        </is>
      </c>
      <c r="B1" s="2" t="inlineStr">
        <is>
          <t>12 Months Ended</t>
        </is>
      </c>
    </row>
    <row r="2">
      <c r="B2" s="2" t="inlineStr">
        <is>
          <t>Dec. 31, 2020</t>
        </is>
      </c>
      <c r="C2" s="2" t="inlineStr">
        <is>
          <t>Dec. 31, 2019</t>
        </is>
      </c>
      <c r="D2" s="2" t="inlineStr">
        <is>
          <t>Dec. 31, 2018</t>
        </is>
      </c>
    </row>
    <row r="3">
      <c r="A3" s="3" t="inlineStr">
        <is>
          <t>Related Party Transactions [Abstract]</t>
        </is>
      </c>
    </row>
    <row r="4">
      <c r="A4" s="4" t="inlineStr">
        <is>
          <t>Altegris Clearing Solutions - Brokerage Commission fees</t>
        </is>
      </c>
      <c r="B4" s="5" t="n">
        <v>845978</v>
      </c>
      <c r="C4" s="5" t="n">
        <v>1333366</v>
      </c>
      <c r="D4" s="5" t="n">
        <v>1946065</v>
      </c>
    </row>
    <row r="5">
      <c r="A5" s="4" t="inlineStr">
        <is>
          <t>Altegris Investments - Service fees</t>
        </is>
      </c>
      <c r="B5" s="6" t="n">
        <v>89649</v>
      </c>
      <c r="C5" s="6" t="n">
        <v>184222</v>
      </c>
      <c r="D5" s="6" t="n">
        <v>256230</v>
      </c>
    </row>
    <row r="6">
      <c r="A6" s="4" t="inlineStr">
        <is>
          <t>Brokerage-related services expense</t>
        </is>
      </c>
      <c r="B6" s="5" t="n">
        <v>935627</v>
      </c>
      <c r="C6" s="5" t="n">
        <v>1517588</v>
      </c>
      <c r="D6" s="5" t="n">
        <v>2202295</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3. RELATED PARTY TRANSACTION (Details Narrative) - USD ($)</t>
        </is>
      </c>
      <c r="B1" s="2" t="inlineStr">
        <is>
          <t>12 Months Ended</t>
        </is>
      </c>
    </row>
    <row r="2">
      <c r="B2" s="2" t="inlineStr">
        <is>
          <t>Dec. 31, 2020</t>
        </is>
      </c>
      <c r="C2" s="2" t="inlineStr">
        <is>
          <t>Dec. 31, 2019</t>
        </is>
      </c>
      <c r="D2" s="2" t="inlineStr">
        <is>
          <t>Dec. 31, 2018</t>
        </is>
      </c>
    </row>
    <row r="3">
      <c r="A3" s="4" t="inlineStr">
        <is>
          <t>Administrative fee</t>
        </is>
      </c>
      <c r="B3" s="5" t="n">
        <v>130564</v>
      </c>
      <c r="C3" s="5" t="n">
        <v>228982</v>
      </c>
      <c r="D3" s="5" t="n">
        <v>330996</v>
      </c>
    </row>
    <row r="4">
      <c r="A4" s="4" t="inlineStr">
        <is>
          <t>Commissions and brokerage fees payable</t>
        </is>
      </c>
      <c r="B4" s="6" t="n">
        <v>46140</v>
      </c>
      <c r="C4" s="6" t="n">
        <v>116793</v>
      </c>
    </row>
    <row r="5">
      <c r="A5" s="4" t="inlineStr">
        <is>
          <t>Service fees payable</t>
        </is>
      </c>
      <c r="B5" s="6" t="n">
        <v>33518</v>
      </c>
      <c r="C5" s="6" t="n">
        <v>77478</v>
      </c>
    </row>
    <row r="6">
      <c r="A6" s="4" t="inlineStr">
        <is>
          <t>Altegris Investments [Member]</t>
        </is>
      </c>
    </row>
    <row r="7">
      <c r="A7" s="4" t="inlineStr">
        <is>
          <t>Commissions and brokerage fees payable</t>
        </is>
      </c>
      <c r="B7" s="6" t="n">
        <v>34410</v>
      </c>
      <c r="C7" s="6" t="n">
        <v>93519</v>
      </c>
    </row>
    <row r="8">
      <c r="A8" s="4" t="inlineStr">
        <is>
          <t>Service fees payable</t>
        </is>
      </c>
      <c r="B8" s="5" t="n">
        <v>51</v>
      </c>
      <c r="C8" s="6" t="n">
        <v>13865</v>
      </c>
    </row>
    <row r="9">
      <c r="A9" s="4" t="inlineStr">
        <is>
          <t>Limited Partners, Original Class A [Member]</t>
        </is>
      </c>
    </row>
    <row r="10">
      <c r="A10" s="4" t="inlineStr">
        <is>
          <t>Monthly Management Fee</t>
        </is>
      </c>
      <c r="B10" s="4" t="inlineStr">
        <is>
          <t>0.0625%</t>
        </is>
      </c>
    </row>
    <row r="11">
      <c r="A11" s="4" t="inlineStr">
        <is>
          <t>Annual Management Fee</t>
        </is>
      </c>
      <c r="B11" s="4" t="inlineStr">
        <is>
          <t>0.75%</t>
        </is>
      </c>
    </row>
    <row r="12">
      <c r="A12" s="4" t="inlineStr">
        <is>
          <t>Limited Partners, Original Class B [Member]</t>
        </is>
      </c>
    </row>
    <row r="13">
      <c r="A13" s="4" t="inlineStr">
        <is>
          <t>Monthly Management Fee</t>
        </is>
      </c>
      <c r="B13" s="4" t="inlineStr">
        <is>
          <t>0.146%</t>
        </is>
      </c>
    </row>
    <row r="14">
      <c r="A14" s="4" t="inlineStr">
        <is>
          <t>Annual Management Fee</t>
        </is>
      </c>
      <c r="B14" s="4" t="inlineStr">
        <is>
          <t>1.75%</t>
        </is>
      </c>
    </row>
    <row r="15">
      <c r="A15" s="4" t="inlineStr">
        <is>
          <t>Limited Partners, Special Interests [Member]</t>
        </is>
      </c>
    </row>
    <row r="16">
      <c r="A16" s="4" t="inlineStr">
        <is>
          <t>Monthly Management Fee</t>
        </is>
      </c>
      <c r="B16" s="4" t="inlineStr">
        <is>
          <t>0.0417%</t>
        </is>
      </c>
    </row>
    <row r="17">
      <c r="A17" s="4" t="inlineStr">
        <is>
          <t>Annual Management Fee</t>
        </is>
      </c>
      <c r="B17" s="4" t="inlineStr">
        <is>
          <t>0.50%</t>
        </is>
      </c>
    </row>
    <row r="18">
      <c r="A18" s="4" t="inlineStr">
        <is>
          <t>Limited Partners, Class A [Member]</t>
        </is>
      </c>
    </row>
    <row r="19">
      <c r="A19" s="4" t="inlineStr">
        <is>
          <t>Monthly Management Fee</t>
        </is>
      </c>
      <c r="B19" s="4" t="inlineStr">
        <is>
          <t>0.104%</t>
        </is>
      </c>
    </row>
    <row r="20">
      <c r="A20" s="4" t="inlineStr">
        <is>
          <t>Annual Management Fee</t>
        </is>
      </c>
      <c r="B20" s="4" t="inlineStr">
        <is>
          <t>1.25%</t>
        </is>
      </c>
    </row>
    <row r="21">
      <c r="A21" s="4" t="inlineStr">
        <is>
          <t>Monthly Administrative Fee</t>
        </is>
      </c>
      <c r="B21" s="4" t="inlineStr">
        <is>
          <t>0.0275%</t>
        </is>
      </c>
    </row>
    <row r="22">
      <c r="A22" s="4" t="inlineStr">
        <is>
          <t>Annual Administrative Fee</t>
        </is>
      </c>
      <c r="B22" s="4" t="inlineStr">
        <is>
          <t>0.33%</t>
        </is>
      </c>
    </row>
    <row r="23">
      <c r="A23" s="4" t="inlineStr">
        <is>
          <t>Compensation for interests sold by Altegris Investments that are outstanding at month end</t>
        </is>
      </c>
      <c r="B23" s="4" t="inlineStr">
        <is>
          <t>2.00%</t>
        </is>
      </c>
    </row>
    <row r="24">
      <c r="A24" s="4" t="inlineStr">
        <is>
          <t>Administrative fee</t>
        </is>
      </c>
      <c r="B24" s="5" t="n">
        <v>86374</v>
      </c>
      <c r="C24" s="6" t="n">
        <v>159956</v>
      </c>
      <c r="D24" s="6" t="n">
        <v>235576</v>
      </c>
    </row>
    <row r="25">
      <c r="A25" s="4" t="inlineStr">
        <is>
          <t>Limited Partners, Class B [Member]</t>
        </is>
      </c>
    </row>
    <row r="26">
      <c r="A26" s="4" t="inlineStr">
        <is>
          <t>Monthly Management Fee</t>
        </is>
      </c>
      <c r="B26" s="4" t="inlineStr">
        <is>
          <t>0.104%</t>
        </is>
      </c>
    </row>
    <row r="27">
      <c r="A27" s="4" t="inlineStr">
        <is>
          <t>Annual Management Fee</t>
        </is>
      </c>
      <c r="B27" s="4" t="inlineStr">
        <is>
          <t>1.25%</t>
        </is>
      </c>
    </row>
    <row r="28">
      <c r="A28" s="4" t="inlineStr">
        <is>
          <t>Monthly Administrative Fee</t>
        </is>
      </c>
      <c r="B28" s="4" t="inlineStr">
        <is>
          <t>0.0275%</t>
        </is>
      </c>
    </row>
    <row r="29">
      <c r="A29" s="4" t="inlineStr">
        <is>
          <t>Annual Administrative Fee</t>
        </is>
      </c>
      <c r="B29" s="4" t="inlineStr">
        <is>
          <t>0.33%</t>
        </is>
      </c>
    </row>
    <row r="30">
      <c r="A30" s="4" t="inlineStr">
        <is>
          <t>Administrative fee</t>
        </is>
      </c>
      <c r="B30" s="5" t="n">
        <v>44190</v>
      </c>
      <c r="C30" s="5" t="n">
        <v>69026</v>
      </c>
      <c r="D30" s="5" t="n">
        <v>95420</v>
      </c>
    </row>
    <row r="31">
      <c r="A31" s="4" t="inlineStr">
        <is>
          <t>Limited Partners, Institutional Interests [Member]</t>
        </is>
      </c>
    </row>
    <row r="32">
      <c r="A32" s="4" t="inlineStr">
        <is>
          <t>Monthly Management Fee</t>
        </is>
      </c>
      <c r="B32" s="4" t="inlineStr">
        <is>
          <t>0.0625%</t>
        </is>
      </c>
    </row>
    <row r="33">
      <c r="A33" s="4" t="inlineStr">
        <is>
          <t>Annual Management Fee</t>
        </is>
      </c>
      <c r="B33" s="4" t="inlineStr">
        <is>
          <t>0.75%</t>
        </is>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4. ADVISORY CONTRACT (Details Narrative) - USD ($)</t>
        </is>
      </c>
      <c r="B1" s="2" t="inlineStr">
        <is>
          <t>12 Months Ended</t>
        </is>
      </c>
    </row>
    <row r="2">
      <c r="B2" s="2" t="inlineStr">
        <is>
          <t>Dec. 31, 2020</t>
        </is>
      </c>
      <c r="C2" s="2" t="inlineStr">
        <is>
          <t>Dec. 31, 2019</t>
        </is>
      </c>
      <c r="D2" s="2" t="inlineStr">
        <is>
          <t>Dec. 31, 2018</t>
        </is>
      </c>
    </row>
    <row r="3">
      <c r="A3" s="4" t="inlineStr">
        <is>
          <t>Advisor quarterly incentive fee</t>
        </is>
      </c>
      <c r="B3" s="4" t="inlineStr">
        <is>
          <t>20.00%</t>
        </is>
      </c>
    </row>
    <row r="4">
      <c r="A4" s="4" t="inlineStr">
        <is>
          <t>Management fee</t>
        </is>
      </c>
      <c r="B4" s="5" t="n">
        <v>673925</v>
      </c>
      <c r="C4" s="5" t="n">
        <v>1112335</v>
      </c>
      <c r="D4" s="5" t="n">
        <v>1598989</v>
      </c>
    </row>
    <row r="5">
      <c r="A5" s="4" t="inlineStr">
        <is>
          <t>Limited Partners, Class A [Member]</t>
        </is>
      </c>
    </row>
    <row r="6">
      <c r="A6" s="4" t="inlineStr">
        <is>
          <t>Advisor monthly management fee</t>
        </is>
      </c>
      <c r="B6" s="4" t="inlineStr">
        <is>
          <t>0.083%</t>
        </is>
      </c>
    </row>
    <row r="7">
      <c r="A7" s="4" t="inlineStr">
        <is>
          <t>Advisor annual management fee</t>
        </is>
      </c>
      <c r="B7" s="4" t="inlineStr">
        <is>
          <t>1.00%</t>
        </is>
      </c>
    </row>
    <row r="8">
      <c r="A8" s="4" t="inlineStr">
        <is>
          <t>Management fee</t>
        </is>
      </c>
      <c r="B8" s="5" t="n">
        <v>261741</v>
      </c>
      <c r="C8" s="6" t="n">
        <v>484714</v>
      </c>
      <c r="D8" s="6" t="n">
        <v>713864</v>
      </c>
    </row>
    <row r="9">
      <c r="A9" s="4" t="inlineStr">
        <is>
          <t>Limited Partners, Class B [Member]</t>
        </is>
      </c>
    </row>
    <row r="10">
      <c r="A10" s="4" t="inlineStr">
        <is>
          <t>Advisor monthly management fee</t>
        </is>
      </c>
      <c r="B10" s="4" t="inlineStr">
        <is>
          <t>0.083%</t>
        </is>
      </c>
    </row>
    <row r="11">
      <c r="A11" s="4" t="inlineStr">
        <is>
          <t>Advisor annual management fee</t>
        </is>
      </c>
      <c r="B11" s="4" t="inlineStr">
        <is>
          <t>1.00%</t>
        </is>
      </c>
    </row>
    <row r="12">
      <c r="A12" s="4" t="inlineStr">
        <is>
          <t>Management fee</t>
        </is>
      </c>
      <c r="B12" s="5" t="n">
        <v>133911</v>
      </c>
      <c r="C12" s="6" t="n">
        <v>209171</v>
      </c>
      <c r="D12" s="6" t="n">
        <v>289150</v>
      </c>
    </row>
    <row r="13">
      <c r="A13" s="4" t="inlineStr">
        <is>
          <t>Limited Partners, Original Class B [Member]</t>
        </is>
      </c>
    </row>
    <row r="14">
      <c r="A14" s="4" t="inlineStr">
        <is>
          <t>Advisor monthly management fee</t>
        </is>
      </c>
      <c r="B14" s="4" t="inlineStr">
        <is>
          <t>0.083%</t>
        </is>
      </c>
    </row>
    <row r="15">
      <c r="A15" s="4" t="inlineStr">
        <is>
          <t>Advisor annual management fee</t>
        </is>
      </c>
      <c r="B15" s="4" t="inlineStr">
        <is>
          <t>1.00%</t>
        </is>
      </c>
    </row>
    <row r="16">
      <c r="A16" s="4" t="inlineStr">
        <is>
          <t>Management fee</t>
        </is>
      </c>
      <c r="B16" s="5" t="n">
        <v>1712</v>
      </c>
      <c r="C16" s="6" t="n">
        <v>2566</v>
      </c>
      <c r="D16" s="6" t="n">
        <v>7043</v>
      </c>
    </row>
    <row r="17">
      <c r="A17" s="4" t="inlineStr">
        <is>
          <t>Limited Partners, Institutional Interests [Member]</t>
        </is>
      </c>
    </row>
    <row r="18">
      <c r="A18" s="4" t="inlineStr">
        <is>
          <t>Advisor monthly management fee</t>
        </is>
      </c>
      <c r="B18" s="4" t="inlineStr">
        <is>
          <t>0.083%</t>
        </is>
      </c>
    </row>
    <row r="19">
      <c r="A19" s="4" t="inlineStr">
        <is>
          <t>Advisor annual management fee</t>
        </is>
      </c>
      <c r="B19" s="4" t="inlineStr">
        <is>
          <t>1.00%</t>
        </is>
      </c>
    </row>
    <row r="20">
      <c r="A20" s="4" t="inlineStr">
        <is>
          <t>Management fee</t>
        </is>
      </c>
      <c r="B20" s="5" t="n">
        <v>98395</v>
      </c>
      <c r="C20" s="6" t="n">
        <v>141025</v>
      </c>
      <c r="D20" s="6" t="n">
        <v>248579</v>
      </c>
    </row>
    <row r="21">
      <c r="A21" s="4" t="inlineStr">
        <is>
          <t>Limited Partners, Special Interests [Member]</t>
        </is>
      </c>
    </row>
    <row r="22">
      <c r="A22" s="4" t="inlineStr">
        <is>
          <t>Advisor monthly management fee</t>
        </is>
      </c>
      <c r="B22" s="4" t="inlineStr">
        <is>
          <t>0.083%</t>
        </is>
      </c>
    </row>
    <row r="23">
      <c r="A23" s="4" t="inlineStr">
        <is>
          <t>Advisor annual management fee</t>
        </is>
      </c>
      <c r="B23" s="4" t="inlineStr">
        <is>
          <t>1.00%</t>
        </is>
      </c>
    </row>
    <row r="24">
      <c r="A24" s="4" t="inlineStr">
        <is>
          <t>Management fee</t>
        </is>
      </c>
      <c r="B24" s="5" t="n">
        <v>150205</v>
      </c>
      <c r="C24" s="5" t="n">
        <v>188050</v>
      </c>
      <c r="D24" s="5" t="n">
        <v>191283</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TATEMENTS OF FINANCIAL CONDITION (Parenthetical) - USD ($)</t>
        </is>
      </c>
      <c r="B1" s="2" t="inlineStr">
        <is>
          <t>Dec. 31, 2020</t>
        </is>
      </c>
      <c r="C1" s="2" t="inlineStr">
        <is>
          <t>Dec. 31, 2019</t>
        </is>
      </c>
    </row>
    <row r="2">
      <c r="A2" s="3" t="inlineStr">
        <is>
          <t>Statement of Financial Position [Abstract]</t>
        </is>
      </c>
    </row>
    <row r="3">
      <c r="A3" s="4" t="inlineStr">
        <is>
          <t>Cost of restricted foreign currency equity in commodity broker account</t>
        </is>
      </c>
      <c r="B3" s="5" t="n">
        <v>803988</v>
      </c>
      <c r="C3" s="5" t="n">
        <v>1556629</v>
      </c>
    </row>
    <row r="4">
      <c r="A4" s="4" t="inlineStr">
        <is>
          <t>Investment securities at cost</t>
        </is>
      </c>
      <c r="B4" s="5" t="n">
        <v>0</v>
      </c>
      <c r="C4" s="5" t="n">
        <v>815848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5. SERVICE FEES (Details Narrative) - USD ($)</t>
        </is>
      </c>
      <c r="B1" s="2" t="inlineStr">
        <is>
          <t>12 Months Ended</t>
        </is>
      </c>
    </row>
    <row r="2">
      <c r="B2" s="2" t="inlineStr">
        <is>
          <t>Dec. 31, 2020</t>
        </is>
      </c>
      <c r="C2" s="2" t="inlineStr">
        <is>
          <t>Dec. 31, 2019</t>
        </is>
      </c>
      <c r="D2" s="2" t="inlineStr">
        <is>
          <t>Dec. 31, 2018</t>
        </is>
      </c>
    </row>
    <row r="3">
      <c r="A3" s="4" t="inlineStr">
        <is>
          <t>Service fees</t>
        </is>
      </c>
      <c r="B3" s="5" t="n">
        <v>552827</v>
      </c>
      <c r="C3" s="5" t="n">
        <v>1069725</v>
      </c>
      <c r="D3" s="5" t="n">
        <v>1558070</v>
      </c>
    </row>
    <row r="4">
      <c r="A4" s="4" t="inlineStr">
        <is>
          <t>General Partners Interest [Member]</t>
        </is>
      </c>
    </row>
    <row r="5">
      <c r="A5" s="4" t="inlineStr">
        <is>
          <t>Service fees</t>
        </is>
      </c>
      <c r="B5" s="5" t="n">
        <v>60</v>
      </c>
      <c r="C5" s="6" t="n">
        <v>72</v>
      </c>
      <c r="D5" s="6" t="n">
        <v>74</v>
      </c>
    </row>
    <row r="6">
      <c r="A6" s="4" t="inlineStr">
        <is>
          <t>Limited Partners, Class A [Member]</t>
        </is>
      </c>
    </row>
    <row r="7">
      <c r="A7" s="4" t="inlineStr">
        <is>
          <t>Ongoing Sales Service Fees</t>
        </is>
      </c>
      <c r="B7" s="4" t="inlineStr">
        <is>
          <t>0.166%</t>
        </is>
      </c>
    </row>
    <row r="8">
      <c r="A8" s="4" t="inlineStr">
        <is>
          <t>Annual Sales Service Fees</t>
        </is>
      </c>
      <c r="B8" s="4" t="inlineStr">
        <is>
          <t>2.00%</t>
        </is>
      </c>
    </row>
    <row r="9">
      <c r="A9" s="4" t="inlineStr">
        <is>
          <t>Service fees</t>
        </is>
      </c>
      <c r="B9" s="5" t="n">
        <v>485724</v>
      </c>
      <c r="C9" s="6" t="n">
        <v>955175</v>
      </c>
      <c r="D9" s="6" t="n">
        <v>1400425</v>
      </c>
    </row>
    <row r="10">
      <c r="A10" s="4" t="inlineStr">
        <is>
          <t>Limited Partners, Original Class A [Member]</t>
        </is>
      </c>
    </row>
    <row r="11">
      <c r="A11" s="4" t="inlineStr">
        <is>
          <t>Ongoing Sales Service Fees</t>
        </is>
      </c>
      <c r="B11" s="4" t="inlineStr">
        <is>
          <t>0.166%</t>
        </is>
      </c>
    </row>
    <row r="12">
      <c r="A12" s="4" t="inlineStr">
        <is>
          <t>Annual Sales Service Fees</t>
        </is>
      </c>
      <c r="B12" s="4" t="inlineStr">
        <is>
          <t>2.00%</t>
        </is>
      </c>
    </row>
    <row r="13">
      <c r="A13" s="4" t="inlineStr">
        <is>
          <t>Service fees</t>
        </is>
      </c>
      <c r="B13" s="5" t="n">
        <v>67043</v>
      </c>
      <c r="C13" s="6" t="n">
        <v>113715</v>
      </c>
      <c r="D13" s="6" t="n">
        <v>150886</v>
      </c>
    </row>
    <row r="14">
      <c r="A14" s="4" t="inlineStr">
        <is>
          <t>Institutional Interests [Member]</t>
        </is>
      </c>
    </row>
    <row r="15">
      <c r="A15" s="4" t="inlineStr">
        <is>
          <t>Ongoing Sales Service Fees</t>
        </is>
      </c>
      <c r="B15" s="4" t="inlineStr">
        <is>
          <t>0.0417%</t>
        </is>
      </c>
    </row>
    <row r="16">
      <c r="A16" s="4" t="inlineStr">
        <is>
          <t>Annual Sales Service Fees</t>
        </is>
      </c>
      <c r="B16" s="4" t="inlineStr">
        <is>
          <t>0.50%</t>
        </is>
      </c>
    </row>
    <row r="17">
      <c r="A17" s="4" t="inlineStr">
        <is>
          <t>Service fees</t>
        </is>
      </c>
      <c r="B17" s="5" t="n">
        <v>0</v>
      </c>
      <c r="C17" s="5" t="n">
        <v>763</v>
      </c>
      <c r="D17" s="5" t="n">
        <v>6685</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7. FINANCIAL DERIVATIVE INSTRUMENTS - Fair value of derivative contracts (Details) - USD ($)</t>
        </is>
      </c>
      <c r="B1" s="2" t="inlineStr">
        <is>
          <t>Dec. 31, 2020</t>
        </is>
      </c>
      <c r="C1" s="2" t="inlineStr">
        <is>
          <t>Dec. 31, 2019</t>
        </is>
      </c>
    </row>
    <row r="2">
      <c r="A2" s="4" t="inlineStr">
        <is>
          <t>Asset Derivatives Fair Value, Futures Contracts</t>
        </is>
      </c>
      <c r="B2" s="5" t="n">
        <v>1392936</v>
      </c>
      <c r="C2" s="5" t="n">
        <v>2680985</v>
      </c>
    </row>
    <row r="3">
      <c r="A3" s="4" t="inlineStr">
        <is>
          <t>Liability Derivatives Fair Value, Futures Contracts</t>
        </is>
      </c>
      <c r="B3" s="6" t="n">
        <v>-209259</v>
      </c>
      <c r="C3" s="6" t="n">
        <v>-3416953</v>
      </c>
    </row>
    <row r="4">
      <c r="A4" s="4" t="inlineStr">
        <is>
          <t>Net Fair Value, Futures Contracts</t>
        </is>
      </c>
      <c r="B4" s="6" t="n">
        <v>1183677</v>
      </c>
      <c r="C4" s="6" t="n">
        <v>-735968</v>
      </c>
    </row>
    <row r="5">
      <c r="A5" s="4" t="inlineStr">
        <is>
          <t>Futures Contracts [Member]</t>
        </is>
      </c>
    </row>
    <row r="6">
      <c r="A6" s="4" t="inlineStr">
        <is>
          <t>Asset Derivatives Fair Value, Futures Contracts</t>
        </is>
      </c>
      <c r="B6" s="6" t="n">
        <v>1288294</v>
      </c>
      <c r="C6" s="6" t="n">
        <v>2277168</v>
      </c>
    </row>
    <row r="7">
      <c r="A7" s="4" t="inlineStr">
        <is>
          <t>Liability Derivatives Fair Value, Futures Contracts</t>
        </is>
      </c>
      <c r="B7" s="6" t="n">
        <v>-164000</v>
      </c>
      <c r="C7" s="6" t="n">
        <v>-3152214</v>
      </c>
    </row>
    <row r="8">
      <c r="A8" s="4" t="inlineStr">
        <is>
          <t>Net Fair Value, Futures Contracts</t>
        </is>
      </c>
      <c r="B8" s="6" t="n">
        <v>1124294</v>
      </c>
      <c r="C8" s="6" t="n">
        <v>-875046</v>
      </c>
    </row>
    <row r="9">
      <c r="A9" s="4" t="inlineStr">
        <is>
          <t>Futures Contracts [Member] | Agriculture [Member]</t>
        </is>
      </c>
    </row>
    <row r="10">
      <c r="A10" s="4" t="inlineStr">
        <is>
          <t>Asset Derivatives Fair Value, Futures Contracts</t>
        </is>
      </c>
      <c r="B10" s="6" t="n">
        <v>375948</v>
      </c>
      <c r="C10" s="6" t="n">
        <v>80153</v>
      </c>
    </row>
    <row r="11">
      <c r="A11" s="4" t="inlineStr">
        <is>
          <t>Liability Derivatives Fair Value, Futures Contracts</t>
        </is>
      </c>
      <c r="B11" s="6" t="n">
        <v>-42880</v>
      </c>
      <c r="C11" s="6" t="n">
        <v>-635761</v>
      </c>
    </row>
    <row r="12">
      <c r="A12" s="4" t="inlineStr">
        <is>
          <t>Net Fair Value, Futures Contracts</t>
        </is>
      </c>
      <c r="B12" s="6" t="n">
        <v>333068</v>
      </c>
      <c r="C12" s="6" t="n">
        <v>-555608</v>
      </c>
    </row>
    <row r="13">
      <c r="A13" s="4" t="inlineStr">
        <is>
          <t>Futures Contracts [Member] | Currencies [Member]</t>
        </is>
      </c>
    </row>
    <row r="14">
      <c r="A14" s="4" t="inlineStr">
        <is>
          <t>Asset Derivatives Fair Value, Futures Contracts</t>
        </is>
      </c>
      <c r="B14" s="6" t="n">
        <v>147745</v>
      </c>
      <c r="C14" s="6" t="n">
        <v>247206</v>
      </c>
    </row>
    <row r="15">
      <c r="A15" s="4" t="inlineStr">
        <is>
          <t>Liability Derivatives Fair Value, Futures Contracts</t>
        </is>
      </c>
      <c r="B15" s="6" t="n">
        <v>-17020</v>
      </c>
      <c r="C15" s="6" t="n">
        <v>-519542</v>
      </c>
    </row>
    <row r="16">
      <c r="A16" s="4" t="inlineStr">
        <is>
          <t>Net Fair Value, Futures Contracts</t>
        </is>
      </c>
      <c r="B16" s="6" t="n">
        <v>130725</v>
      </c>
      <c r="C16" s="6" t="n">
        <v>-272336</v>
      </c>
    </row>
    <row r="17">
      <c r="A17" s="4" t="inlineStr">
        <is>
          <t>Futures Contracts [Member] | Energy [Member]</t>
        </is>
      </c>
    </row>
    <row r="18">
      <c r="A18" s="4" t="inlineStr">
        <is>
          <t>Asset Derivatives Fair Value, Futures Contracts</t>
        </is>
      </c>
      <c r="B18" s="6" t="n">
        <v>66662</v>
      </c>
      <c r="C18" s="6" t="n">
        <v>453237</v>
      </c>
    </row>
    <row r="19">
      <c r="A19" s="4" t="inlineStr">
        <is>
          <t>Liability Derivatives Fair Value, Futures Contracts</t>
        </is>
      </c>
      <c r="B19" s="6" t="n">
        <v>-9488</v>
      </c>
      <c r="C19" s="6" t="n">
        <v>-9753</v>
      </c>
    </row>
    <row r="20">
      <c r="A20" s="4" t="inlineStr">
        <is>
          <t>Net Fair Value, Futures Contracts</t>
        </is>
      </c>
      <c r="B20" s="6" t="n">
        <v>57174</v>
      </c>
      <c r="C20" s="6" t="n">
        <v>443484</v>
      </c>
    </row>
    <row r="21">
      <c r="A21" s="4" t="inlineStr">
        <is>
          <t>Futures Contracts [Member] | Interest Rates [Member]</t>
        </is>
      </c>
    </row>
    <row r="22">
      <c r="A22" s="4" t="inlineStr">
        <is>
          <t>Asset Derivatives Fair Value, Futures Contracts</t>
        </is>
      </c>
      <c r="B22" s="6" t="n">
        <v>66250</v>
      </c>
      <c r="C22" s="6" t="n">
        <v>21185</v>
      </c>
    </row>
    <row r="23">
      <c r="A23" s="4" t="inlineStr">
        <is>
          <t>Liability Derivatives Fair Value, Futures Contracts</t>
        </is>
      </c>
      <c r="B23" s="6" t="n">
        <v>-3361</v>
      </c>
      <c r="C23" s="6" t="n">
        <v>-353792</v>
      </c>
    </row>
    <row r="24">
      <c r="A24" s="4" t="inlineStr">
        <is>
          <t>Net Fair Value, Futures Contracts</t>
        </is>
      </c>
      <c r="B24" s="6" t="n">
        <v>62889</v>
      </c>
      <c r="C24" s="6" t="n">
        <v>-332607</v>
      </c>
    </row>
    <row r="25">
      <c r="A25" s="4" t="inlineStr">
        <is>
          <t>Futures Contracts [Member] | Metals [Member]</t>
        </is>
      </c>
    </row>
    <row r="26">
      <c r="A26" s="4" t="inlineStr">
        <is>
          <t>Asset Derivatives Fair Value, Futures Contracts</t>
        </is>
      </c>
      <c r="B26" s="6" t="n">
        <v>426382</v>
      </c>
      <c r="C26" s="6" t="n">
        <v>1091050</v>
      </c>
    </row>
    <row r="27">
      <c r="A27" s="4" t="inlineStr">
        <is>
          <t>Liability Derivatives Fair Value, Futures Contracts</t>
        </is>
      </c>
      <c r="B27" s="6" t="n">
        <v>-79325</v>
      </c>
      <c r="C27" s="6" t="n">
        <v>-1144048</v>
      </c>
    </row>
    <row r="28">
      <c r="A28" s="4" t="inlineStr">
        <is>
          <t>Net Fair Value, Futures Contracts</t>
        </is>
      </c>
      <c r="B28" s="6" t="n">
        <v>347057</v>
      </c>
      <c r="C28" s="6" t="n">
        <v>-52998</v>
      </c>
    </row>
    <row r="29">
      <c r="A29" s="4" t="inlineStr">
        <is>
          <t>Futures Contracts [Member] | Stock Indices [Member]</t>
        </is>
      </c>
    </row>
    <row r="30">
      <c r="A30" s="4" t="inlineStr">
        <is>
          <t>Asset Derivatives Fair Value, Futures Contracts</t>
        </is>
      </c>
      <c r="B30" s="6" t="n">
        <v>181494</v>
      </c>
      <c r="C30" s="6" t="n">
        <v>345173</v>
      </c>
    </row>
    <row r="31">
      <c r="A31" s="4" t="inlineStr">
        <is>
          <t>Liability Derivatives Fair Value, Futures Contracts</t>
        </is>
      </c>
      <c r="B31" s="6" t="n">
        <v>-2707</v>
      </c>
      <c r="C31" s="6" t="n">
        <v>-149865</v>
      </c>
    </row>
    <row r="32">
      <c r="A32" s="4" t="inlineStr">
        <is>
          <t>Net Fair Value, Futures Contracts</t>
        </is>
      </c>
      <c r="B32" s="6" t="n">
        <v>178787</v>
      </c>
      <c r="C32" s="6" t="n">
        <v>195308</v>
      </c>
    </row>
    <row r="33">
      <c r="A33" s="4" t="inlineStr">
        <is>
          <t>Futures Contracts [Member] | Treasury Rates [Member]</t>
        </is>
      </c>
    </row>
    <row r="34">
      <c r="A34" s="4" t="inlineStr">
        <is>
          <t>Asset Derivatives Fair Value, Futures Contracts</t>
        </is>
      </c>
      <c r="B34" s="6" t="n">
        <v>23813</v>
      </c>
      <c r="C34" s="6" t="n">
        <v>39164</v>
      </c>
    </row>
    <row r="35">
      <c r="A35" s="4" t="inlineStr">
        <is>
          <t>Liability Derivatives Fair Value, Futures Contracts</t>
        </is>
      </c>
      <c r="B35" s="6" t="n">
        <v>-9219</v>
      </c>
      <c r="C35" s="6" t="n">
        <v>-339453</v>
      </c>
    </row>
    <row r="36">
      <c r="A36" s="4" t="inlineStr">
        <is>
          <t>Net Fair Value, Futures Contracts</t>
        </is>
      </c>
      <c r="B36" s="6" t="n">
        <v>14594</v>
      </c>
      <c r="C36" s="6" t="n">
        <v>-300289</v>
      </c>
    </row>
    <row r="37">
      <c r="A37" s="4" t="inlineStr">
        <is>
          <t>Forward Contracts [Member] | Currencies [Member]</t>
        </is>
      </c>
    </row>
    <row r="38">
      <c r="A38" s="4" t="inlineStr">
        <is>
          <t>Asset Derivatives Fair Value, Futures Contracts</t>
        </is>
      </c>
      <c r="B38" s="6" t="n">
        <v>104642</v>
      </c>
      <c r="C38" s="6" t="n">
        <v>403817</v>
      </c>
    </row>
    <row r="39">
      <c r="A39" s="4" t="inlineStr">
        <is>
          <t>Liability Derivatives Fair Value, Futures Contracts</t>
        </is>
      </c>
      <c r="B39" s="6" t="n">
        <v>-45259</v>
      </c>
      <c r="C39" s="6" t="n">
        <v>-264739</v>
      </c>
    </row>
    <row r="40">
      <c r="A40" s="4" t="inlineStr">
        <is>
          <t>Net Fair Value, Futures Contracts</t>
        </is>
      </c>
      <c r="B40" s="5" t="n">
        <v>59383</v>
      </c>
      <c r="C40" s="5" t="n">
        <v>13907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28" customWidth="1" min="3" max="3"/>
    <col width="28" customWidth="1" min="4" max="4"/>
    <col width="28" customWidth="1" min="5" max="5"/>
  </cols>
  <sheetData>
    <row r="1">
      <c r="A1" s="1" t="inlineStr">
        <is>
          <t>7. FINANCIAL DERIVATIVE INSTRUMENTS - Trading results of derivative trading (Details)</t>
        </is>
      </c>
      <c r="C1" s="2" t="inlineStr">
        <is>
          <t>12 Months Ended</t>
        </is>
      </c>
    </row>
    <row r="2">
      <c r="C2" s="2" t="inlineStr">
        <is>
          <t>Dec. 31, 2020USD ($)Integer</t>
        </is>
      </c>
      <c r="D2" s="2" t="inlineStr">
        <is>
          <t>Dec. 31, 2019USD ($)Integer</t>
        </is>
      </c>
      <c r="E2" s="2" t="inlineStr">
        <is>
          <t>Dec. 31, 2018USD ($)Integer</t>
        </is>
      </c>
    </row>
    <row r="3">
      <c r="A3" s="4" t="inlineStr">
        <is>
          <t>Realized, Futures Contracts</t>
        </is>
      </c>
      <c r="C3" s="5" t="n">
        <v>-16560097</v>
      </c>
      <c r="D3" s="5" t="n">
        <v>1333921</v>
      </c>
      <c r="E3" s="5" t="n">
        <v>4480459</v>
      </c>
    </row>
    <row r="4">
      <c r="A4" s="4" t="inlineStr">
        <is>
          <t>Change in Unrealized, Futures Contracts</t>
        </is>
      </c>
      <c r="C4" s="6" t="n">
        <v>1919645</v>
      </c>
      <c r="D4" s="6" t="n">
        <v>1294524</v>
      </c>
      <c r="E4" s="6" t="n">
        <v>-6516150</v>
      </c>
    </row>
    <row r="5">
      <c r="A5" s="4" t="inlineStr">
        <is>
          <t>Futures Contracts [Member]</t>
        </is>
      </c>
    </row>
    <row r="6">
      <c r="A6" s="4" t="inlineStr">
        <is>
          <t>Realized, Futures Contracts</t>
        </is>
      </c>
      <c r="C6" s="6" t="n">
        <v>-15731585</v>
      </c>
      <c r="D6" s="6" t="n">
        <v>970689</v>
      </c>
      <c r="E6" s="6" t="n">
        <v>4590841</v>
      </c>
    </row>
    <row r="7">
      <c r="A7" s="4" t="inlineStr">
        <is>
          <t>Change in Unrealized, Futures Contracts</t>
        </is>
      </c>
      <c r="C7" s="5" t="n">
        <v>1999340</v>
      </c>
      <c r="D7" s="5" t="n">
        <v>1221877</v>
      </c>
      <c r="E7" s="5" t="n">
        <v>-5309429</v>
      </c>
    </row>
    <row r="8">
      <c r="A8" s="4" t="inlineStr">
        <is>
          <t>Average Notional Value of Contracts | Integer</t>
        </is>
      </c>
      <c r="B8" s="4" t="inlineStr">
        <is>
          <t>[1]</t>
        </is>
      </c>
      <c r="C8" s="6" t="n">
        <v>406290821</v>
      </c>
      <c r="D8" s="6" t="n">
        <v>670208135</v>
      </c>
      <c r="E8" s="6" t="n">
        <v>782181350</v>
      </c>
    </row>
    <row r="9">
      <c r="A9" s="4" t="inlineStr">
        <is>
          <t>Futures Contracts [Member] | Agriculture [Member]</t>
        </is>
      </c>
    </row>
    <row r="10">
      <c r="A10" s="4" t="inlineStr">
        <is>
          <t>Realized, Futures Contracts</t>
        </is>
      </c>
      <c r="C10" s="5" t="n">
        <v>-855378</v>
      </c>
      <c r="D10" s="5" t="n">
        <v>-742483</v>
      </c>
      <c r="E10" s="5" t="n">
        <v>599414</v>
      </c>
    </row>
    <row r="11">
      <c r="A11" s="4" t="inlineStr">
        <is>
          <t>Change in Unrealized, Futures Contracts</t>
        </is>
      </c>
      <c r="C11" s="6" t="n">
        <v>888676</v>
      </c>
      <c r="D11" s="6" t="n">
        <v>-834259</v>
      </c>
      <c r="E11" s="6" t="n">
        <v>-113516</v>
      </c>
    </row>
    <row r="12">
      <c r="A12" s="4" t="inlineStr">
        <is>
          <t>Futures Contracts [Member] | Currencies [Member]</t>
        </is>
      </c>
    </row>
    <row r="13">
      <c r="A13" s="4" t="inlineStr">
        <is>
          <t>Realized, Futures Contracts</t>
        </is>
      </c>
      <c r="C13" s="6" t="n">
        <v>-2671918</v>
      </c>
      <c r="D13" s="6" t="n">
        <v>577301</v>
      </c>
      <c r="E13" s="6" t="n">
        <v>-1911690</v>
      </c>
    </row>
    <row r="14">
      <c r="A14" s="4" t="inlineStr">
        <is>
          <t>Change in Unrealized, Futures Contracts</t>
        </is>
      </c>
      <c r="C14" s="6" t="n">
        <v>403061</v>
      </c>
      <c r="D14" s="6" t="n">
        <v>217215</v>
      </c>
      <c r="E14" s="6" t="n">
        <v>-104660</v>
      </c>
    </row>
    <row r="15">
      <c r="A15" s="4" t="inlineStr">
        <is>
          <t>Futures Contracts [Member] | Energy [Member]</t>
        </is>
      </c>
    </row>
    <row r="16">
      <c r="A16" s="4" t="inlineStr">
        <is>
          <t>Realized, Futures Contracts</t>
        </is>
      </c>
      <c r="C16" s="6" t="n">
        <v>-2686187</v>
      </c>
      <c r="D16" s="6" t="n">
        <v>-3969809</v>
      </c>
      <c r="E16" s="6" t="n">
        <v>4213918</v>
      </c>
    </row>
    <row r="17">
      <c r="A17" s="4" t="inlineStr">
        <is>
          <t>Change in Unrealized, Futures Contracts</t>
        </is>
      </c>
      <c r="C17" s="6" t="n">
        <v>-386310</v>
      </c>
      <c r="D17" s="6" t="n">
        <v>1355198</v>
      </c>
      <c r="E17" s="6" t="n">
        <v>-1728255</v>
      </c>
    </row>
    <row r="18">
      <c r="A18" s="4" t="inlineStr">
        <is>
          <t>Futures Contracts [Member] | Interest Rates [Member]</t>
        </is>
      </c>
    </row>
    <row r="19">
      <c r="A19" s="4" t="inlineStr">
        <is>
          <t>Realized, Futures Contracts</t>
        </is>
      </c>
      <c r="C19" s="6" t="n">
        <v>-198045</v>
      </c>
      <c r="D19" s="6" t="n">
        <v>3649015</v>
      </c>
      <c r="E19" s="6" t="n">
        <v>769607</v>
      </c>
    </row>
    <row r="20">
      <c r="A20" s="4" t="inlineStr">
        <is>
          <t>Change in Unrealized, Futures Contracts</t>
        </is>
      </c>
      <c r="C20" s="6" t="n">
        <v>395496</v>
      </c>
      <c r="D20" s="6" t="n">
        <v>-946874</v>
      </c>
      <c r="E20" s="6" t="n">
        <v>851375</v>
      </c>
    </row>
    <row r="21">
      <c r="A21" s="4" t="inlineStr">
        <is>
          <t>Futures Contracts [Member] | Metals [Member]</t>
        </is>
      </c>
    </row>
    <row r="22">
      <c r="A22" s="4" t="inlineStr">
        <is>
          <t>Realized, Futures Contracts</t>
        </is>
      </c>
      <c r="C22" s="6" t="n">
        <v>-3620875</v>
      </c>
      <c r="D22" s="6" t="n">
        <v>-3108467</v>
      </c>
      <c r="E22" s="6" t="n">
        <v>2586136</v>
      </c>
    </row>
    <row r="23">
      <c r="A23" s="4" t="inlineStr">
        <is>
          <t>Change in Unrealized, Futures Contracts</t>
        </is>
      </c>
      <c r="C23" s="6" t="n">
        <v>400055</v>
      </c>
      <c r="D23" s="6" t="n">
        <v>1362564</v>
      </c>
      <c r="E23" s="6" t="n">
        <v>-3406972</v>
      </c>
    </row>
    <row r="24">
      <c r="A24" s="4" t="inlineStr">
        <is>
          <t>Futures Contracts [Member] | Stock Indices [Member]</t>
        </is>
      </c>
    </row>
    <row r="25">
      <c r="A25" s="4" t="inlineStr">
        <is>
          <t>Realized, Futures Contracts</t>
        </is>
      </c>
      <c r="C25" s="6" t="n">
        <v>-6633752</v>
      </c>
      <c r="D25" s="6" t="n">
        <v>2898352</v>
      </c>
      <c r="E25" s="6" t="n">
        <v>-1351740</v>
      </c>
    </row>
    <row r="26">
      <c r="A26" s="4" t="inlineStr">
        <is>
          <t>Change in Unrealized, Futures Contracts</t>
        </is>
      </c>
      <c r="C26" s="6" t="n">
        <v>-16521</v>
      </c>
      <c r="D26" s="6" t="n">
        <v>390794</v>
      </c>
      <c r="E26" s="6" t="n">
        <v>-724731</v>
      </c>
    </row>
    <row r="27">
      <c r="A27" s="4" t="inlineStr">
        <is>
          <t>Futures Contracts [Member] | Treasury Rates [Member]</t>
        </is>
      </c>
    </row>
    <row r="28">
      <c r="A28" s="4" t="inlineStr">
        <is>
          <t>Realized, Futures Contracts</t>
        </is>
      </c>
      <c r="C28" s="6" t="n">
        <v>934570</v>
      </c>
      <c r="D28" s="6" t="n">
        <v>1666780</v>
      </c>
      <c r="E28" s="6" t="n">
        <v>-314804</v>
      </c>
    </row>
    <row r="29">
      <c r="A29" s="4" t="inlineStr">
        <is>
          <t>Change in Unrealized, Futures Contracts</t>
        </is>
      </c>
      <c r="C29" s="6" t="n">
        <v>314883</v>
      </c>
      <c r="D29" s="6" t="n">
        <v>-322961</v>
      </c>
      <c r="E29" s="6" t="n">
        <v>-82570</v>
      </c>
    </row>
    <row r="30">
      <c r="A30" s="4" t="inlineStr">
        <is>
          <t>Forward Contracts [Member] | Currencies [Member]</t>
        </is>
      </c>
    </row>
    <row r="31">
      <c r="A31" s="4" t="inlineStr">
        <is>
          <t>Realized, Futures Contracts</t>
        </is>
      </c>
      <c r="C31" s="6" t="n">
        <v>-828512</v>
      </c>
      <c r="D31" s="6" t="n">
        <v>363232</v>
      </c>
      <c r="E31" s="6" t="n">
        <v>-110382</v>
      </c>
    </row>
    <row r="32">
      <c r="A32" s="4" t="inlineStr">
        <is>
          <t>Change in Unrealized, Futures Contracts</t>
        </is>
      </c>
      <c r="C32" s="5" t="n">
        <v>-79695</v>
      </c>
      <c r="D32" s="5" t="n">
        <v>72647</v>
      </c>
      <c r="E32" s="5" t="n">
        <v>-1206721</v>
      </c>
    </row>
    <row r="33">
      <c r="A33" s="4" t="inlineStr">
        <is>
          <t>Average Notional Value of Contracts | Integer</t>
        </is>
      </c>
      <c r="B33" s="4" t="inlineStr">
        <is>
          <t>[2]</t>
        </is>
      </c>
      <c r="C33" s="6" t="n">
        <v>29445986</v>
      </c>
      <c r="D33" s="6" t="n">
        <v>70203447</v>
      </c>
      <c r="E33" s="6" t="n">
        <v>66855350</v>
      </c>
    </row>
    <row r="34"/>
    <row r="35">
      <c r="A35" s="4" t="inlineStr">
        <is>
          <t>[1]</t>
        </is>
      </c>
      <c r="B35" s="4" t="inlineStr">
        <is>
          <t>The average notional value of futures contracts are representative of the Partnership's volume of derivative activity for futures contracts during the respective years.</t>
        </is>
      </c>
    </row>
    <row r="36">
      <c r="A36" s="4" t="inlineStr">
        <is>
          <t>[2]</t>
        </is>
      </c>
      <c r="B36" s="4" t="inlineStr">
        <is>
          <t>The average notional value of forward currency contracts are representative of the Partnership's volume of derivative activity for forward currency contracts during the respective years.</t>
        </is>
      </c>
    </row>
  </sheetData>
  <mergeCells count="5">
    <mergeCell ref="A1:B2"/>
    <mergeCell ref="C1:E1"/>
    <mergeCell ref="A34:D34"/>
    <mergeCell ref="B35:D35"/>
    <mergeCell ref="B36:D36"/>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7. FINANCIAL DERIVATIVE INSTRUMENTS - Offsetting Assets and Liabilities (Details) - USD ($)</t>
        </is>
      </c>
      <c r="C1" s="2" t="inlineStr">
        <is>
          <t>Dec. 31, 2020</t>
        </is>
      </c>
      <c r="D1" s="2" t="inlineStr">
        <is>
          <t>Dec. 31, 2019</t>
        </is>
      </c>
    </row>
    <row r="2">
      <c r="A2" s="4" t="inlineStr">
        <is>
          <t>Gross Amounts of Recognized Assets</t>
        </is>
      </c>
      <c r="C2" s="5" t="n">
        <v>104642</v>
      </c>
      <c r="D2" s="5" t="n">
        <v>403817</v>
      </c>
    </row>
    <row r="3">
      <c r="A3" s="4" t="inlineStr">
        <is>
          <t>Gross Amounts Offset in the Statement of Financial Condition</t>
        </is>
      </c>
      <c r="C3" s="6" t="n">
        <v>-45259</v>
      </c>
      <c r="D3" s="6" t="n">
        <v>-264739</v>
      </c>
    </row>
    <row r="4">
      <c r="A4" s="4" t="inlineStr">
        <is>
          <t>Net Amounts of Assets Presented in the Statement of Financial Condition</t>
        </is>
      </c>
      <c r="C4" s="6" t="n">
        <v>59383</v>
      </c>
      <c r="D4" s="6" t="n">
        <v>139078</v>
      </c>
    </row>
    <row r="5">
      <c r="A5" s="3" t="inlineStr">
        <is>
          <t>Gross Amounts Not Offset in the Statement of Financial Condition</t>
        </is>
      </c>
    </row>
    <row r="6">
      <c r="A6" s="4" t="inlineStr">
        <is>
          <t>Financial Instruments</t>
        </is>
      </c>
      <c r="C6" s="6" t="n">
        <v>0</v>
      </c>
      <c r="D6" s="6" t="n">
        <v>0</v>
      </c>
    </row>
    <row r="7">
      <c r="A7" s="4" t="inlineStr">
        <is>
          <t>Cash Collateral Received</t>
        </is>
      </c>
      <c r="B7" s="4" t="inlineStr">
        <is>
          <t>[1]</t>
        </is>
      </c>
      <c r="C7" s="6" t="n">
        <v>0</v>
      </c>
      <c r="D7" s="6" t="n">
        <v>0</v>
      </c>
    </row>
    <row r="8">
      <c r="A8" s="4" t="inlineStr">
        <is>
          <t>Net Amount</t>
        </is>
      </c>
      <c r="C8" s="6" t="n">
        <v>59383</v>
      </c>
      <c r="D8" s="6" t="n">
        <v>139078</v>
      </c>
    </row>
    <row r="9">
      <c r="A9" s="3" t="inlineStr">
        <is>
          <t>Offsetting the Financial Liabilities and Derivative Liabilities</t>
        </is>
      </c>
    </row>
    <row r="10">
      <c r="A10" s="4" t="inlineStr">
        <is>
          <t>Gross Amounts of Recognized Liabilities</t>
        </is>
      </c>
      <c r="C10" s="6" t="n">
        <v>-45259</v>
      </c>
      <c r="D10" s="6" t="n">
        <v>-264739</v>
      </c>
    </row>
    <row r="11">
      <c r="A11" s="4" t="inlineStr">
        <is>
          <t>Gross Amounts Offset in the Statement of Financial Condition</t>
        </is>
      </c>
      <c r="C11" s="6" t="n">
        <v>45259</v>
      </c>
      <c r="D11" s="6" t="n">
        <v>264739</v>
      </c>
    </row>
    <row r="12">
      <c r="A12" s="4" t="inlineStr">
        <is>
          <t>Net Amounts of Liabilities Presented in the Statement of Financial Condition</t>
        </is>
      </c>
      <c r="C12" s="6" t="n">
        <v>0</v>
      </c>
      <c r="D12" s="6" t="n">
        <v>0</v>
      </c>
    </row>
    <row r="13">
      <c r="A13" s="3" t="inlineStr">
        <is>
          <t>Gross Amounts Not Offset in the Statement of Financial Condition</t>
        </is>
      </c>
    </row>
    <row r="14">
      <c r="A14" s="4" t="inlineStr">
        <is>
          <t>Financial Instruments</t>
        </is>
      </c>
      <c r="C14" s="6" t="n">
        <v>0</v>
      </c>
      <c r="D14" s="6" t="n">
        <v>0</v>
      </c>
    </row>
    <row r="15">
      <c r="A15" s="4" t="inlineStr">
        <is>
          <t>Cash Collateral Pledged</t>
        </is>
      </c>
      <c r="B15" s="4" t="inlineStr">
        <is>
          <t>[1]</t>
        </is>
      </c>
      <c r="C15" s="6" t="n">
        <v>0</v>
      </c>
      <c r="D15" s="6" t="n">
        <v>0</v>
      </c>
    </row>
    <row r="16">
      <c r="A16" s="4" t="inlineStr">
        <is>
          <t>Net Amount</t>
        </is>
      </c>
      <c r="C16" s="6" t="n">
        <v>0</v>
      </c>
      <c r="D16" s="6" t="n">
        <v>0</v>
      </c>
    </row>
    <row r="17">
      <c r="A17" s="4" t="inlineStr">
        <is>
          <t>Forward Contracts [Member]</t>
        </is>
      </c>
    </row>
    <row r="18">
      <c r="A18" s="4" t="inlineStr">
        <is>
          <t>Gross Amounts of Recognized Assets</t>
        </is>
      </c>
      <c r="C18" s="6" t="n">
        <v>104642</v>
      </c>
      <c r="D18" s="6" t="n">
        <v>403817</v>
      </c>
    </row>
    <row r="19">
      <c r="A19" s="4" t="inlineStr">
        <is>
          <t>Gross Amounts Offset in the Statement of Financial Condition</t>
        </is>
      </c>
      <c r="C19" s="6" t="n">
        <v>-45259</v>
      </c>
      <c r="D19" s="6" t="n">
        <v>-264739</v>
      </c>
    </row>
    <row r="20">
      <c r="A20" s="4" t="inlineStr">
        <is>
          <t>Net Amounts of Assets Presented in the Statement of Financial Condition</t>
        </is>
      </c>
      <c r="C20" s="6" t="n">
        <v>59383</v>
      </c>
      <c r="D20" s="6" t="n">
        <v>139078</v>
      </c>
    </row>
    <row r="21">
      <c r="A21" s="3" t="inlineStr">
        <is>
          <t>Gross Amounts Not Offset in the Statement of Financial Condition</t>
        </is>
      </c>
    </row>
    <row r="22">
      <c r="A22" s="4" t="inlineStr">
        <is>
          <t>Financial Instruments</t>
        </is>
      </c>
      <c r="C22" s="6" t="n">
        <v>0</v>
      </c>
      <c r="D22" s="6" t="n">
        <v>0</v>
      </c>
    </row>
    <row r="23">
      <c r="A23" s="4" t="inlineStr">
        <is>
          <t>Cash Collateral Received</t>
        </is>
      </c>
      <c r="B23" s="4" t="inlineStr">
        <is>
          <t>[1]</t>
        </is>
      </c>
      <c r="C23" s="6" t="n">
        <v>0</v>
      </c>
      <c r="D23" s="6" t="n">
        <v>0</v>
      </c>
    </row>
    <row r="24">
      <c r="A24" s="4" t="inlineStr">
        <is>
          <t>Net Amount</t>
        </is>
      </c>
      <c r="C24" s="6" t="n">
        <v>59383</v>
      </c>
      <c r="D24" s="6" t="n">
        <v>139078</v>
      </c>
    </row>
    <row r="25">
      <c r="A25" s="3" t="inlineStr">
        <is>
          <t>Offsetting the Financial Liabilities and Derivative Liabilities</t>
        </is>
      </c>
    </row>
    <row r="26">
      <c r="A26" s="4" t="inlineStr">
        <is>
          <t>Gross Amounts of Recognized Liabilities</t>
        </is>
      </c>
      <c r="C26" s="6" t="n">
        <v>-45259</v>
      </c>
      <c r="D26" s="6" t="n">
        <v>-264739</v>
      </c>
    </row>
    <row r="27">
      <c r="A27" s="4" t="inlineStr">
        <is>
          <t>Gross Amounts Offset in the Statement of Financial Condition</t>
        </is>
      </c>
      <c r="C27" s="6" t="n">
        <v>45259</v>
      </c>
      <c r="D27" s="6" t="n">
        <v>264739</v>
      </c>
    </row>
    <row r="28">
      <c r="A28" s="4" t="inlineStr">
        <is>
          <t>Net Amounts of Liabilities Presented in the Statement of Financial Condition</t>
        </is>
      </c>
      <c r="C28" s="6" t="n">
        <v>0</v>
      </c>
      <c r="D28" s="6" t="n">
        <v>0</v>
      </c>
    </row>
    <row r="29">
      <c r="A29" s="3" t="inlineStr">
        <is>
          <t>Gross Amounts Not Offset in the Statement of Financial Condition</t>
        </is>
      </c>
    </row>
    <row r="30">
      <c r="A30" s="4" t="inlineStr">
        <is>
          <t>Financial Instruments</t>
        </is>
      </c>
      <c r="C30" s="6" t="n">
        <v>0</v>
      </c>
      <c r="D30" s="6" t="n">
        <v>0</v>
      </c>
    </row>
    <row r="31">
      <c r="A31" s="4" t="inlineStr">
        <is>
          <t>Cash Collateral Pledged</t>
        </is>
      </c>
      <c r="B31" s="4" t="inlineStr">
        <is>
          <t>[1]</t>
        </is>
      </c>
      <c r="C31" s="6" t="n">
        <v>0</v>
      </c>
      <c r="D31" s="6" t="n">
        <v>0</v>
      </c>
    </row>
    <row r="32">
      <c r="A32" s="4" t="inlineStr">
        <is>
          <t>Net Amount</t>
        </is>
      </c>
      <c r="C32" s="5" t="n">
        <v>0</v>
      </c>
      <c r="D32" s="5" t="n">
        <v>0</v>
      </c>
    </row>
    <row r="33"/>
    <row r="34">
      <c r="A34" s="4" t="inlineStr">
        <is>
          <t>[1]</t>
        </is>
      </c>
      <c r="B34" s="4" t="inlineStr">
        <is>
          <t>The Partnership posted additional collateral of $461,977 as of December 31, 2020 and had posted additional $1,386,558 collateral for December 31, 2019 with the Clearing Broker. There was no cash collateral receivable by the Partnership from the Clearing Broker as of December 31, 2020 and 2019. The Partnership may post collateral due to a variety of factors that may include, without limitation, initial margin or other requirements that are based on notional amounts, which may exceed the fair value of the derivative contract.</t>
        </is>
      </c>
    </row>
  </sheetData>
  <mergeCells count="3">
    <mergeCell ref="A1:B1"/>
    <mergeCell ref="A33:C33"/>
    <mergeCell ref="B34:C34"/>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7. FINANCIAL DERIVATIVE INSTRUMENTS (Details Narrative) - USD ($)</t>
        </is>
      </c>
      <c r="B1" s="2" t="inlineStr">
        <is>
          <t>Dec. 31, 2020</t>
        </is>
      </c>
      <c r="C1" s="2" t="inlineStr">
        <is>
          <t>Dec. 31, 2019</t>
        </is>
      </c>
    </row>
    <row r="2">
      <c r="A2" s="3" t="inlineStr">
        <is>
          <t>Derivative Instruments and Hedging Activities Disclosure [Abstract]</t>
        </is>
      </c>
    </row>
    <row r="3">
      <c r="A3" s="4" t="inlineStr">
        <is>
          <t>Collateral posted with Clearing Broker</t>
        </is>
      </c>
      <c r="B3" s="5" t="n">
        <v>461977</v>
      </c>
      <c r="C3" s="5" t="n">
        <v>138655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77" customWidth="1" min="1" max="1"/>
    <col width="80" customWidth="1" min="2" max="2"/>
    <col width="16" customWidth="1" min="3" max="3"/>
    <col width="13" customWidth="1" min="4" max="4"/>
    <col width="14" customWidth="1" min="5" max="5"/>
    <col width="14" customWidth="1" min="6" max="6"/>
  </cols>
  <sheetData>
    <row r="1">
      <c r="A1" s="1" t="inlineStr">
        <is>
          <t>10. FINANCIAL HIGHLIGHTS - Financial highlights of the Partnership (Details)</t>
        </is>
      </c>
      <c r="C1" s="2" t="inlineStr">
        <is>
          <t>12 Months Ended</t>
        </is>
      </c>
    </row>
    <row r="2">
      <c r="C2" s="2" t="inlineStr">
        <is>
          <t>Dec. 31, 2020</t>
        </is>
      </c>
      <c r="E2" s="2" t="inlineStr">
        <is>
          <t>Dec. 31, 2019</t>
        </is>
      </c>
      <c r="F2" s="2" t="inlineStr">
        <is>
          <t>Dec. 31, 2018</t>
        </is>
      </c>
    </row>
    <row r="3">
      <c r="A3" s="4" t="inlineStr">
        <is>
          <t>Limited Partners, Original Class A [Member]</t>
        </is>
      </c>
    </row>
    <row r="4">
      <c r="A4" s="3" t="inlineStr">
        <is>
          <t>Total return for Limited Partners</t>
        </is>
      </c>
    </row>
    <row r="5">
      <c r="A5" s="4" t="inlineStr">
        <is>
          <t>Total return prior to incentive fees</t>
        </is>
      </c>
      <c r="C5" s="4" t="inlineStr">
        <is>
          <t>(18.91%)</t>
        </is>
      </c>
      <c r="E5" s="4" t="inlineStr">
        <is>
          <t>(0.58%)</t>
        </is>
      </c>
      <c r="F5" s="4" t="inlineStr">
        <is>
          <t>(4.67%)</t>
        </is>
      </c>
    </row>
    <row r="6">
      <c r="A6" s="4" t="inlineStr">
        <is>
          <t>Incentive fees</t>
        </is>
      </c>
      <c r="C6" s="4" t="inlineStr">
        <is>
          <t>(0.00%)</t>
        </is>
      </c>
      <c r="E6" s="4" t="inlineStr">
        <is>
          <t>(0.10%)</t>
        </is>
      </c>
      <c r="F6" s="4" t="inlineStr">
        <is>
          <t>(0.07%)</t>
        </is>
      </c>
    </row>
    <row r="7">
      <c r="A7" s="4" t="inlineStr">
        <is>
          <t>Total return after incentive fees</t>
        </is>
      </c>
      <c r="C7" s="4" t="inlineStr">
        <is>
          <t>(18.91%)</t>
        </is>
      </c>
      <c r="E7" s="4" t="inlineStr">
        <is>
          <t>(0.68%)</t>
        </is>
      </c>
      <c r="F7" s="4" t="inlineStr">
        <is>
          <t>(4.74%)</t>
        </is>
      </c>
    </row>
    <row r="8">
      <c r="A8" s="3" t="inlineStr">
        <is>
          <t>Ratio to average net asset value</t>
        </is>
      </c>
    </row>
    <row r="9">
      <c r="A9" s="4" t="inlineStr">
        <is>
          <t>Expenses prior to incentive fees</t>
        </is>
      </c>
      <c r="C9" s="4" t="inlineStr">
        <is>
          <t>2.98%</t>
        </is>
      </c>
      <c r="E9" s="4" t="inlineStr">
        <is>
          <t>3.35%</t>
        </is>
      </c>
      <c r="F9" s="4" t="inlineStr">
        <is>
          <t>3.30%</t>
        </is>
      </c>
    </row>
    <row r="10">
      <c r="A10" s="4" t="inlineStr">
        <is>
          <t>Incentive fees</t>
        </is>
      </c>
      <c r="C10" s="4" t="inlineStr">
        <is>
          <t>(0.00%)</t>
        </is>
      </c>
      <c r="E10" s="4" t="inlineStr">
        <is>
          <t>0.10%</t>
        </is>
      </c>
      <c r="F10" s="4" t="inlineStr">
        <is>
          <t>0.20%</t>
        </is>
      </c>
    </row>
    <row r="11">
      <c r="A11" s="4" t="inlineStr">
        <is>
          <t>Total expenses</t>
        </is>
      </c>
      <c r="C11" s="4" t="inlineStr">
        <is>
          <t>2.98%</t>
        </is>
      </c>
      <c r="E11" s="4" t="inlineStr">
        <is>
          <t>3.45%</t>
        </is>
      </c>
      <c r="F11" s="4" t="inlineStr">
        <is>
          <t>3.50%</t>
        </is>
      </c>
    </row>
    <row r="12">
      <c r="A12" s="4" t="inlineStr">
        <is>
          <t>Net investment (loss)</t>
        </is>
      </c>
      <c r="B12" s="4" t="inlineStr">
        <is>
          <t>[1]</t>
        </is>
      </c>
      <c r="C12" s="4" t="inlineStr">
        <is>
          <t>(2.48%)</t>
        </is>
      </c>
      <c r="E12" s="4" t="inlineStr">
        <is>
          <t>(1.30%)</t>
        </is>
      </c>
      <c r="F12" s="4" t="inlineStr">
        <is>
          <t>(1.58%)</t>
        </is>
      </c>
    </row>
    <row r="13">
      <c r="A13" s="4" t="inlineStr">
        <is>
          <t>Limited Partners, Original Class B [Member]</t>
        </is>
      </c>
    </row>
    <row r="14">
      <c r="A14" s="3" t="inlineStr">
        <is>
          <t>Total return for Limited Partners</t>
        </is>
      </c>
    </row>
    <row r="15">
      <c r="A15" s="4" t="inlineStr">
        <is>
          <t>Total return prior to incentive fees</t>
        </is>
      </c>
      <c r="C15" s="4" t="inlineStr">
        <is>
          <t>(18.37%)</t>
        </is>
      </c>
      <c r="E15" s="4" t="inlineStr">
        <is>
          <t>0.40%</t>
        </is>
      </c>
      <c r="F15" s="4" t="inlineStr">
        <is>
          <t>(3.76%)</t>
        </is>
      </c>
    </row>
    <row r="16">
      <c r="A16" s="4" t="inlineStr">
        <is>
          <t>Incentive fees</t>
        </is>
      </c>
      <c r="C16" s="4" t="inlineStr">
        <is>
          <t>(0.00%)</t>
        </is>
      </c>
      <c r="E16" s="4" t="inlineStr">
        <is>
          <t>(0.11%)</t>
        </is>
      </c>
      <c r="F16" s="4" t="inlineStr">
        <is>
          <t>(0.06%)</t>
        </is>
      </c>
    </row>
    <row r="17">
      <c r="A17" s="4" t="inlineStr">
        <is>
          <t>Total return after incentive fees</t>
        </is>
      </c>
      <c r="C17" s="4" t="inlineStr">
        <is>
          <t>(18.37%)</t>
        </is>
      </c>
      <c r="E17" s="4" t="inlineStr">
        <is>
          <t>0.29%</t>
        </is>
      </c>
      <c r="F17" s="4" t="inlineStr">
        <is>
          <t>(3.82%)</t>
        </is>
      </c>
    </row>
    <row r="18">
      <c r="A18" s="3" t="inlineStr">
        <is>
          <t>Ratio to average net asset value</t>
        </is>
      </c>
    </row>
    <row r="19">
      <c r="A19" s="4" t="inlineStr">
        <is>
          <t>Expenses prior to incentive fees</t>
        </is>
      </c>
      <c r="C19" s="4" t="inlineStr">
        <is>
          <t>2.16%</t>
        </is>
      </c>
      <c r="E19" s="4" t="inlineStr">
        <is>
          <t>2.36%</t>
        </is>
      </c>
      <c r="F19" s="4" t="inlineStr">
        <is>
          <t>2.34%</t>
        </is>
      </c>
    </row>
    <row r="20">
      <c r="A20" s="4" t="inlineStr">
        <is>
          <t>Incentive fees</t>
        </is>
      </c>
      <c r="C20" s="4" t="inlineStr">
        <is>
          <t>(0.00%)</t>
        </is>
      </c>
      <c r="E20" s="4" t="inlineStr">
        <is>
          <t>0.09%</t>
        </is>
      </c>
      <c r="F20" s="4" t="inlineStr">
        <is>
          <t>0.05%</t>
        </is>
      </c>
    </row>
    <row r="21">
      <c r="A21" s="4" t="inlineStr">
        <is>
          <t>Total expenses</t>
        </is>
      </c>
      <c r="C21" s="4" t="inlineStr">
        <is>
          <t>2.16%</t>
        </is>
      </c>
      <c r="E21" s="4" t="inlineStr">
        <is>
          <t>2.45%</t>
        </is>
      </c>
      <c r="F21" s="4" t="inlineStr">
        <is>
          <t>2.39%</t>
        </is>
      </c>
    </row>
    <row r="22">
      <c r="A22" s="4" t="inlineStr">
        <is>
          <t>Net investment (loss)</t>
        </is>
      </c>
      <c r="B22" s="4" t="inlineStr">
        <is>
          <t>[1]</t>
        </is>
      </c>
      <c r="C22" s="4" t="inlineStr">
        <is>
          <t>(1.74%)</t>
        </is>
      </c>
      <c r="E22" s="4" t="inlineStr">
        <is>
          <t>(0.32%)</t>
        </is>
      </c>
      <c r="F22" s="4" t="inlineStr">
        <is>
          <t>(0.68%)</t>
        </is>
      </c>
    </row>
    <row r="23">
      <c r="A23" s="4" t="inlineStr">
        <is>
          <t>Limited Partners, Special Interests [Member]</t>
        </is>
      </c>
    </row>
    <row r="24">
      <c r="A24" s="3" t="inlineStr">
        <is>
          <t>Total return for Limited Partners</t>
        </is>
      </c>
    </row>
    <row r="25">
      <c r="A25" s="4" t="inlineStr">
        <is>
          <t>Total return prior to incentive fees</t>
        </is>
      </c>
      <c r="C25" s="4" t="inlineStr">
        <is>
          <t>(21.78%)</t>
        </is>
      </c>
      <c r="E25" s="4" t="inlineStr">
        <is>
          <t>0.65%</t>
        </is>
      </c>
      <c r="F25" s="4" t="inlineStr">
        <is>
          <t>(3.52%)</t>
        </is>
      </c>
    </row>
    <row r="26">
      <c r="A26" s="4" t="inlineStr">
        <is>
          <t>Incentive fees</t>
        </is>
      </c>
      <c r="C26" s="4" t="inlineStr">
        <is>
          <t>(0.00%)</t>
        </is>
      </c>
      <c r="E26" s="4" t="inlineStr">
        <is>
          <t>(0.12%)</t>
        </is>
      </c>
      <c r="F26" s="4" t="inlineStr">
        <is>
          <t>(0.06%)</t>
        </is>
      </c>
    </row>
    <row r="27">
      <c r="A27" s="4" t="inlineStr">
        <is>
          <t>Total return after incentive fees</t>
        </is>
      </c>
      <c r="C27" s="4" t="inlineStr">
        <is>
          <t>(21.78%)</t>
        </is>
      </c>
      <c r="E27" s="4" t="inlineStr">
        <is>
          <t>0.54%</t>
        </is>
      </c>
      <c r="F27" s="4" t="inlineStr">
        <is>
          <t>(3.58%)</t>
        </is>
      </c>
    </row>
    <row r="28">
      <c r="A28" s="3" t="inlineStr">
        <is>
          <t>Ratio to average net asset value</t>
        </is>
      </c>
    </row>
    <row r="29">
      <c r="A29" s="4" t="inlineStr">
        <is>
          <t>Expenses prior to incentive fees</t>
        </is>
      </c>
      <c r="C29" s="4" t="inlineStr">
        <is>
          <t>1.90%</t>
        </is>
      </c>
      <c r="D29" s="4" t="inlineStr">
        <is>
          <t>[2]</t>
        </is>
      </c>
      <c r="E29" s="4" t="inlineStr">
        <is>
          <t>2.16%</t>
        </is>
      </c>
      <c r="F29" s="4" t="inlineStr">
        <is>
          <t>2.13%</t>
        </is>
      </c>
    </row>
    <row r="30">
      <c r="A30" s="4" t="inlineStr">
        <is>
          <t>Incentive fees</t>
        </is>
      </c>
      <c r="C30" s="4" t="inlineStr">
        <is>
          <t>(0.00%)</t>
        </is>
      </c>
      <c r="D30" s="4" t="inlineStr">
        <is>
          <t>[2]</t>
        </is>
      </c>
      <c r="E30" s="4" t="inlineStr">
        <is>
          <t>0.11%</t>
        </is>
      </c>
      <c r="F30" s="4" t="inlineStr">
        <is>
          <t>0.06%</t>
        </is>
      </c>
    </row>
    <row r="31">
      <c r="A31" s="4" t="inlineStr">
        <is>
          <t>Total expenses</t>
        </is>
      </c>
      <c r="C31" s="4" t="inlineStr">
        <is>
          <t>1.90%</t>
        </is>
      </c>
      <c r="D31" s="4" t="inlineStr">
        <is>
          <t>[2]</t>
        </is>
      </c>
      <c r="E31" s="4" t="inlineStr">
        <is>
          <t>2.27%</t>
        </is>
      </c>
      <c r="F31" s="4" t="inlineStr">
        <is>
          <t>2.19%</t>
        </is>
      </c>
    </row>
    <row r="32">
      <c r="A32" s="4" t="inlineStr">
        <is>
          <t>Net investment (loss)</t>
        </is>
      </c>
      <c r="B32" s="4" t="inlineStr">
        <is>
          <t>[1]</t>
        </is>
      </c>
      <c r="C32" s="4" t="inlineStr">
        <is>
          <t>(1.48%)</t>
        </is>
      </c>
      <c r="D32" s="4" t="inlineStr">
        <is>
          <t>[2]</t>
        </is>
      </c>
      <c r="E32" s="4" t="inlineStr">
        <is>
          <t>0.11%</t>
        </is>
      </c>
      <c r="F32" s="4" t="inlineStr">
        <is>
          <t>(0.36%)</t>
        </is>
      </c>
    </row>
    <row r="33">
      <c r="A33" s="4" t="inlineStr">
        <is>
          <t>Limited Partners, Class A [Member]</t>
        </is>
      </c>
    </row>
    <row r="34">
      <c r="A34" s="3" t="inlineStr">
        <is>
          <t>Total return for Limited Partners</t>
        </is>
      </c>
    </row>
    <row r="35">
      <c r="A35" s="4" t="inlineStr">
        <is>
          <t>Total return prior to incentive fees</t>
        </is>
      </c>
      <c r="C35" s="4" t="inlineStr">
        <is>
          <t>(20.57%)</t>
        </is>
      </c>
      <c r="E35" s="4" t="inlineStr">
        <is>
          <t>(2.38%)</t>
        </is>
      </c>
      <c r="F35" s="4" t="inlineStr">
        <is>
          <t>(6.42%)</t>
        </is>
      </c>
    </row>
    <row r="36">
      <c r="A36" s="4" t="inlineStr">
        <is>
          <t>Incentive fees</t>
        </is>
      </c>
      <c r="C36" s="4" t="inlineStr">
        <is>
          <t>(0.00%)</t>
        </is>
      </c>
      <c r="E36" s="4" t="inlineStr">
        <is>
          <t>(0.10%)</t>
        </is>
      </c>
      <c r="F36" s="4" t="inlineStr">
        <is>
          <t>(0.06%)</t>
        </is>
      </c>
    </row>
    <row r="37">
      <c r="A37" s="4" t="inlineStr">
        <is>
          <t>Total return after incentive fees</t>
        </is>
      </c>
      <c r="C37" s="4" t="inlineStr">
        <is>
          <t>(20.57%)</t>
        </is>
      </c>
      <c r="E37" s="4" t="inlineStr">
        <is>
          <t>(2.48%)</t>
        </is>
      </c>
      <c r="F37" s="4" t="inlineStr">
        <is>
          <t>(6.48%)</t>
        </is>
      </c>
    </row>
    <row r="38">
      <c r="A38" s="3" t="inlineStr">
        <is>
          <t>Ratio to average net asset value</t>
        </is>
      </c>
    </row>
    <row r="39">
      <c r="A39" s="4" t="inlineStr">
        <is>
          <t>Expenses prior to incentive fees</t>
        </is>
      </c>
      <c r="C39" s="4" t="inlineStr">
        <is>
          <t>5.04%</t>
        </is>
      </c>
      <c r="E39" s="4" t="inlineStr">
        <is>
          <t>5.14%</t>
        </is>
      </c>
      <c r="F39" s="4" t="inlineStr">
        <is>
          <t>5.14%</t>
        </is>
      </c>
    </row>
    <row r="40">
      <c r="A40" s="4" t="inlineStr">
        <is>
          <t>Incentive fees</t>
        </is>
      </c>
      <c r="C40" s="4" t="inlineStr">
        <is>
          <t>(0.00%)</t>
        </is>
      </c>
      <c r="E40" s="4" t="inlineStr">
        <is>
          <t>0.11%</t>
        </is>
      </c>
      <c r="F40" s="4" t="inlineStr">
        <is>
          <t>0.07%</t>
        </is>
      </c>
    </row>
    <row r="41">
      <c r="A41" s="4" t="inlineStr">
        <is>
          <t>Total expenses</t>
        </is>
      </c>
      <c r="C41" s="4" t="inlineStr">
        <is>
          <t>5.04%</t>
        </is>
      </c>
      <c r="E41" s="4" t="inlineStr">
        <is>
          <t>5.25%</t>
        </is>
      </c>
      <c r="F41" s="4" t="inlineStr">
        <is>
          <t>5.21%</t>
        </is>
      </c>
    </row>
    <row r="42">
      <c r="A42" s="4" t="inlineStr">
        <is>
          <t>Net investment (loss)</t>
        </is>
      </c>
      <c r="B42" s="4" t="inlineStr">
        <is>
          <t>[1]</t>
        </is>
      </c>
      <c r="C42" s="4" t="inlineStr">
        <is>
          <t>(4.52%)</t>
        </is>
      </c>
      <c r="E42" s="4" t="inlineStr">
        <is>
          <t>(3.07%)</t>
        </is>
      </c>
      <c r="F42" s="4" t="inlineStr">
        <is>
          <t>(3.41%)</t>
        </is>
      </c>
    </row>
    <row r="43">
      <c r="A43" s="4" t="inlineStr">
        <is>
          <t>Limited Partners, Class B [Member]</t>
        </is>
      </c>
    </row>
    <row r="44">
      <c r="A44" s="3" t="inlineStr">
        <is>
          <t>Total return for Limited Partners</t>
        </is>
      </c>
    </row>
    <row r="45">
      <c r="A45" s="4" t="inlineStr">
        <is>
          <t>Total return prior to incentive fees</t>
        </is>
      </c>
      <c r="C45" s="4" t="inlineStr">
        <is>
          <t>(19.05%)</t>
        </is>
      </c>
      <c r="E45" s="4" t="inlineStr">
        <is>
          <t>(0.43%)</t>
        </is>
      </c>
      <c r="F45" s="4" t="inlineStr">
        <is>
          <t>(4.56%)</t>
        </is>
      </c>
    </row>
    <row r="46">
      <c r="A46" s="4" t="inlineStr">
        <is>
          <t>Incentive fees</t>
        </is>
      </c>
      <c r="C46" s="4" t="inlineStr">
        <is>
          <t>(0.00%)</t>
        </is>
      </c>
      <c r="E46" s="4" t="inlineStr">
        <is>
          <t>(0.11%)</t>
        </is>
      </c>
      <c r="F46" s="4" t="inlineStr">
        <is>
          <t>(0.06%)</t>
        </is>
      </c>
    </row>
    <row r="47">
      <c r="A47" s="4" t="inlineStr">
        <is>
          <t>Total return after incentive fees</t>
        </is>
      </c>
      <c r="C47" s="4" t="inlineStr">
        <is>
          <t>(19.05%)</t>
        </is>
      </c>
      <c r="E47" s="4" t="inlineStr">
        <is>
          <t>(0.54%)</t>
        </is>
      </c>
      <c r="F47" s="4" t="inlineStr">
        <is>
          <t>(4.62%)</t>
        </is>
      </c>
    </row>
    <row r="48">
      <c r="A48" s="3" t="inlineStr">
        <is>
          <t>Ratio to average net asset value</t>
        </is>
      </c>
    </row>
    <row r="49">
      <c r="A49" s="4" t="inlineStr">
        <is>
          <t>Expenses prior to incentive fees</t>
        </is>
      </c>
      <c r="C49" s="4" t="inlineStr">
        <is>
          <t>3.05%</t>
        </is>
      </c>
      <c r="E49" s="4" t="inlineStr">
        <is>
          <t>3.21%</t>
        </is>
      </c>
      <c r="F49" s="4" t="inlineStr">
        <is>
          <t>3.19%</t>
        </is>
      </c>
    </row>
    <row r="50">
      <c r="A50" s="4" t="inlineStr">
        <is>
          <t>Incentive fees</t>
        </is>
      </c>
      <c r="C50" s="4" t="inlineStr">
        <is>
          <t>(0.00%)</t>
        </is>
      </c>
      <c r="E50" s="4" t="inlineStr">
        <is>
          <t>0.10%</t>
        </is>
      </c>
      <c r="F50" s="4" t="inlineStr">
        <is>
          <t>0.07%</t>
        </is>
      </c>
    </row>
    <row r="51">
      <c r="A51" s="4" t="inlineStr">
        <is>
          <t>Total expenses</t>
        </is>
      </c>
      <c r="C51" s="4" t="inlineStr">
        <is>
          <t>3.05%</t>
        </is>
      </c>
      <c r="E51" s="4" t="inlineStr">
        <is>
          <t>3.31%</t>
        </is>
      </c>
      <c r="F51" s="4" t="inlineStr">
        <is>
          <t>3.26%</t>
        </is>
      </c>
    </row>
    <row r="52">
      <c r="A52" s="4" t="inlineStr">
        <is>
          <t>Net investment (loss)</t>
        </is>
      </c>
      <c r="B52" s="4" t="inlineStr">
        <is>
          <t>[1]</t>
        </is>
      </c>
      <c r="C52" s="4" t="inlineStr">
        <is>
          <t>(2.59%)</t>
        </is>
      </c>
      <c r="E52" s="4" t="inlineStr">
        <is>
          <t>(1.15%)</t>
        </is>
      </c>
      <c r="F52" s="4" t="inlineStr">
        <is>
          <t>(1.46%)</t>
        </is>
      </c>
    </row>
    <row r="53">
      <c r="A53" s="4" t="inlineStr">
        <is>
          <t>Limited Partners, Institutional Interests [Member]</t>
        </is>
      </c>
    </row>
    <row r="54">
      <c r="A54" s="3" t="inlineStr">
        <is>
          <t>Total return for Limited Partners</t>
        </is>
      </c>
    </row>
    <row r="55">
      <c r="A55" s="4" t="inlineStr">
        <is>
          <t>Total return prior to incentive fees</t>
        </is>
      </c>
      <c r="C55" s="4" t="inlineStr">
        <is>
          <t>(18.37%)</t>
        </is>
      </c>
      <c r="E55" s="4" t="inlineStr">
        <is>
          <t>0.39%</t>
        </is>
      </c>
      <c r="F55" s="4" t="inlineStr">
        <is>
          <t>(3.79%)</t>
        </is>
      </c>
    </row>
    <row r="56">
      <c r="A56" s="4" t="inlineStr">
        <is>
          <t>Incentive fees</t>
        </is>
      </c>
      <c r="C56" s="4" t="inlineStr">
        <is>
          <t>(0.00%)</t>
        </is>
      </c>
      <c r="E56" s="4" t="inlineStr">
        <is>
          <t>(0.11%)</t>
        </is>
      </c>
      <c r="F56" s="4" t="inlineStr">
        <is>
          <t>(0.05%)</t>
        </is>
      </c>
    </row>
    <row r="57">
      <c r="A57" s="4" t="inlineStr">
        <is>
          <t>Total return after incentive fees</t>
        </is>
      </c>
      <c r="C57" s="4" t="inlineStr">
        <is>
          <t>(18.37%)</t>
        </is>
      </c>
      <c r="E57" s="4" t="inlineStr">
        <is>
          <t>0.28%</t>
        </is>
      </c>
      <c r="F57" s="4" t="inlineStr">
        <is>
          <t>(3.84%)</t>
        </is>
      </c>
    </row>
    <row r="58">
      <c r="A58" s="3" t="inlineStr">
        <is>
          <t>Ratio to average net asset value</t>
        </is>
      </c>
    </row>
    <row r="59">
      <c r="A59" s="4" t="inlineStr">
        <is>
          <t>Expenses prior to incentive fees</t>
        </is>
      </c>
      <c r="C59" s="4" t="inlineStr">
        <is>
          <t>2.20%</t>
        </is>
      </c>
      <c r="E59" s="4" t="inlineStr">
        <is>
          <t>2.37%</t>
        </is>
      </c>
      <c r="F59" s="4" t="inlineStr">
        <is>
          <t>2.39%</t>
        </is>
      </c>
    </row>
    <row r="60">
      <c r="A60" s="4" t="inlineStr">
        <is>
          <t>Incentive fees</t>
        </is>
      </c>
      <c r="C60" s="4" t="inlineStr">
        <is>
          <t>(0.00%)</t>
        </is>
      </c>
      <c r="E60" s="4" t="inlineStr">
        <is>
          <t>0.13%</t>
        </is>
      </c>
      <c r="F60" s="4" t="inlineStr">
        <is>
          <t>0.03%</t>
        </is>
      </c>
    </row>
    <row r="61">
      <c r="A61" s="4" t="inlineStr">
        <is>
          <t>Total expenses</t>
        </is>
      </c>
      <c r="C61" s="4" t="inlineStr">
        <is>
          <t>2.20%</t>
        </is>
      </c>
      <c r="E61" s="4" t="inlineStr">
        <is>
          <t>2.50%</t>
        </is>
      </c>
      <c r="F61" s="4" t="inlineStr">
        <is>
          <t>2.42%</t>
        </is>
      </c>
    </row>
    <row r="62">
      <c r="A62" s="4" t="inlineStr">
        <is>
          <t>Net investment (loss)</t>
        </is>
      </c>
      <c r="B62" s="4" t="inlineStr">
        <is>
          <t>[1]</t>
        </is>
      </c>
      <c r="C62" s="4" t="inlineStr">
        <is>
          <t>(1.78%)</t>
        </is>
      </c>
      <c r="E62" s="4" t="inlineStr">
        <is>
          <t>(0.32%)</t>
        </is>
      </c>
      <c r="F62" s="4" t="inlineStr">
        <is>
          <t>(0.67%)</t>
        </is>
      </c>
    </row>
    <row r="63"/>
    <row r="64">
      <c r="A64" s="4" t="inlineStr">
        <is>
          <t>[1]</t>
        </is>
      </c>
      <c r="B64" s="4" t="inlineStr">
        <is>
          <t>Excludes incentive fee.</t>
        </is>
      </c>
    </row>
    <row r="65">
      <c r="A65" s="4" t="inlineStr">
        <is>
          <t>[2]</t>
        </is>
      </c>
      <c r="B65" s="4" t="inlineStr">
        <is>
          <t>For the period January 1, 2020 to November 30, 2020. Ratios have been annualized.</t>
        </is>
      </c>
    </row>
  </sheetData>
  <mergeCells count="6">
    <mergeCell ref="A1:B2"/>
    <mergeCell ref="C1:F1"/>
    <mergeCell ref="C2:D2"/>
    <mergeCell ref="A63:E63"/>
    <mergeCell ref="B64:E64"/>
    <mergeCell ref="B65:E65"/>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11. SUBSEQUENT EVENTS (Details Narrative) - Subsequent Event [Member]</t>
        </is>
      </c>
      <c r="B1" s="2" t="inlineStr">
        <is>
          <t>2 Months Ended</t>
        </is>
      </c>
    </row>
    <row r="2">
      <c r="B2" s="2" t="inlineStr">
        <is>
          <t>Feb. 28, 2021USD ($)</t>
        </is>
      </c>
    </row>
    <row r="3">
      <c r="A3" s="4" t="inlineStr">
        <is>
          <t>Partnership subscriptions</t>
        </is>
      </c>
      <c r="B3" s="5" t="n">
        <v>0</v>
      </c>
    </row>
    <row r="4">
      <c r="A4" s="4" t="inlineStr">
        <is>
          <t>Partnership redemptions</t>
        </is>
      </c>
      <c r="B4" s="5" t="n">
        <v>200506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CONDENSED SCHEDULE OF INVESTMENTS - Futures Contracts</t>
        </is>
      </c>
      <c r="B1" s="2" t="inlineStr">
        <is>
          <t>12 Months Ended</t>
        </is>
      </c>
    </row>
    <row r="2">
      <c r="B2" s="2" t="inlineStr">
        <is>
          <t>Dec. 31, 2020USD ($)Integer</t>
        </is>
      </c>
      <c r="C2" s="2" t="inlineStr">
        <is>
          <t>Dec. 31, 2019USD ($)Integer</t>
        </is>
      </c>
    </row>
    <row r="3">
      <c r="A3" s="4" t="inlineStr">
        <is>
          <t>Fair Value</t>
        </is>
      </c>
      <c r="B3" s="5" t="n">
        <v>0</v>
      </c>
      <c r="C3" s="5" t="n">
        <v>81586344</v>
      </c>
    </row>
    <row r="4">
      <c r="A4" s="4" t="inlineStr">
        <is>
          <t>Futures Contracts [Member]</t>
        </is>
      </c>
    </row>
    <row r="5">
      <c r="A5" s="4" t="inlineStr">
        <is>
          <t>Fair Value</t>
        </is>
      </c>
      <c r="B5" s="5" t="n">
        <v>1124294</v>
      </c>
      <c r="C5" s="5" t="n">
        <v>-875046</v>
      </c>
    </row>
    <row r="6">
      <c r="A6" s="4" t="inlineStr">
        <is>
          <t>% of Partners Capital</t>
        </is>
      </c>
      <c r="B6" s="4" t="inlineStr">
        <is>
          <t>3.46%</t>
        </is>
      </c>
      <c r="C6" s="4" t="inlineStr">
        <is>
          <t>(0.96%)</t>
        </is>
      </c>
    </row>
    <row r="7">
      <c r="A7" s="4" t="inlineStr">
        <is>
          <t>Futures Contracts [Member] | Long Futures Contracts [Member]</t>
        </is>
      </c>
    </row>
    <row r="8">
      <c r="A8" s="4" t="inlineStr">
        <is>
          <t>Number of Contracts | Integer</t>
        </is>
      </c>
      <c r="B8" s="6" t="n">
        <v>1812</v>
      </c>
      <c r="C8" s="6" t="n">
        <v>2242</v>
      </c>
    </row>
    <row r="9">
      <c r="A9" s="4" t="inlineStr">
        <is>
          <t>Fair Value</t>
        </is>
      </c>
      <c r="B9" s="5" t="n">
        <v>1080983</v>
      </c>
      <c r="C9" s="5" t="n">
        <v>91935</v>
      </c>
    </row>
    <row r="10">
      <c r="A10" s="4" t="inlineStr">
        <is>
          <t>% of Partners Capital</t>
        </is>
      </c>
      <c r="B10" s="4" t="inlineStr">
        <is>
          <t>3.33%</t>
        </is>
      </c>
      <c r="C10" s="4" t="inlineStr">
        <is>
          <t>0.10%</t>
        </is>
      </c>
    </row>
    <row r="11">
      <c r="A11" s="4" t="inlineStr">
        <is>
          <t>Futures Contracts [Member] | Long Futures Contracts [Member] | Agriculture [Member]</t>
        </is>
      </c>
    </row>
    <row r="12">
      <c r="A12" s="4" t="inlineStr">
        <is>
          <t>Number of Contracts | Integer</t>
        </is>
      </c>
      <c r="B12" s="6" t="n">
        <v>257</v>
      </c>
      <c r="C12" s="6" t="n">
        <v>156</v>
      </c>
    </row>
    <row r="13">
      <c r="A13" s="4" t="inlineStr">
        <is>
          <t>Fair Value</t>
        </is>
      </c>
      <c r="B13" s="5" t="n">
        <v>359454</v>
      </c>
      <c r="C13" s="5" t="n">
        <v>-452</v>
      </c>
    </row>
    <row r="14">
      <c r="A14" s="4" t="inlineStr">
        <is>
          <t>% of Partners Capital</t>
        </is>
      </c>
      <c r="B14" s="4" t="inlineStr">
        <is>
          <t>1.11%</t>
        </is>
      </c>
      <c r="C14" s="4" t="inlineStr">
        <is>
          <t>0.00%</t>
        </is>
      </c>
    </row>
    <row r="15">
      <c r="A15" s="4" t="inlineStr">
        <is>
          <t>Expiration Dates, Lower Range</t>
        </is>
      </c>
      <c r="B15" s="4" t="inlineStr">
        <is>
          <t>Jan. 1,
		2021</t>
        </is>
      </c>
      <c r="C15" s="4" t="inlineStr">
        <is>
          <t>Jan. 1,
		2020</t>
        </is>
      </c>
    </row>
    <row r="16">
      <c r="A16" s="4" t="inlineStr">
        <is>
          <t>Expiration Dates, Upper Range</t>
        </is>
      </c>
      <c r="B16" s="4" t="inlineStr">
        <is>
          <t>May 31,
		2021</t>
        </is>
      </c>
      <c r="C16" s="4" t="inlineStr">
        <is>
          <t>May 31,
		2020</t>
        </is>
      </c>
    </row>
    <row r="17">
      <c r="A17" s="4" t="inlineStr">
        <is>
          <t>Futures Contracts [Member] | Long Futures Contracts [Member] | Currencies [Member]</t>
        </is>
      </c>
    </row>
    <row r="18">
      <c r="A18" s="4" t="inlineStr">
        <is>
          <t>Number of Contracts | Integer</t>
        </is>
      </c>
      <c r="B18" s="6" t="n">
        <v>183</v>
      </c>
      <c r="C18" s="6" t="n">
        <v>304</v>
      </c>
    </row>
    <row r="19">
      <c r="A19" s="4" t="inlineStr">
        <is>
          <t>Fair Value</t>
        </is>
      </c>
      <c r="B19" s="5" t="n">
        <v>147745</v>
      </c>
      <c r="C19" s="5" t="n">
        <v>241603</v>
      </c>
    </row>
    <row r="20">
      <c r="A20" s="4" t="inlineStr">
        <is>
          <t>% of Partners Capital</t>
        </is>
      </c>
      <c r="B20" s="4" t="inlineStr">
        <is>
          <t>0.45%</t>
        </is>
      </c>
      <c r="C20" s="4" t="inlineStr">
        <is>
          <t>0.26%</t>
        </is>
      </c>
    </row>
    <row r="21">
      <c r="A21" s="4" t="inlineStr">
        <is>
          <t>Expiration Dates</t>
        </is>
      </c>
      <c r="B21" s="4" t="inlineStr">
        <is>
          <t>Mar. 31,
		2021</t>
        </is>
      </c>
      <c r="C21" s="4" t="inlineStr">
        <is>
          <t>Mar. 31,
		2020</t>
        </is>
      </c>
    </row>
    <row r="22">
      <c r="A22" s="4" t="inlineStr">
        <is>
          <t>Futures Contracts [Member] | Long Futures Contracts [Member] | Energy [Member]</t>
        </is>
      </c>
    </row>
    <row r="23">
      <c r="A23" s="4" t="inlineStr">
        <is>
          <t>Number of Contracts | Integer</t>
        </is>
      </c>
      <c r="B23" s="6" t="n">
        <v>24</v>
      </c>
      <c r="C23" s="6" t="n">
        <v>173</v>
      </c>
    </row>
    <row r="24">
      <c r="A24" s="4" t="inlineStr">
        <is>
          <t>Fair Value</t>
        </is>
      </c>
      <c r="B24" s="5" t="n">
        <v>37854</v>
      </c>
      <c r="C24" s="5" t="n">
        <v>173680</v>
      </c>
    </row>
    <row r="25">
      <c r="A25" s="4" t="inlineStr">
        <is>
          <t>% of Partners Capital</t>
        </is>
      </c>
      <c r="B25" s="4" t="inlineStr">
        <is>
          <t>0.12%</t>
        </is>
      </c>
      <c r="C25" s="4" t="inlineStr">
        <is>
          <t>0.19%</t>
        </is>
      </c>
    </row>
    <row r="26">
      <c r="A26" s="4" t="inlineStr">
        <is>
          <t>Expiration Dates, Lower Range</t>
        </is>
      </c>
      <c r="B26" s="4" t="inlineStr">
        <is>
          <t>Jan. 1,
		2021</t>
        </is>
      </c>
      <c r="C26" s="4" t="inlineStr">
        <is>
          <t>Jan. 1,
		2020</t>
        </is>
      </c>
    </row>
    <row r="27">
      <c r="A27" s="4" t="inlineStr">
        <is>
          <t>Expiration Dates, Upper Range</t>
        </is>
      </c>
      <c r="B27" s="4" t="inlineStr">
        <is>
          <t>Dec. 31,
		2021</t>
        </is>
      </c>
      <c r="C27" s="4" t="inlineStr">
        <is>
          <t>Dec. 31,
		2020</t>
        </is>
      </c>
    </row>
    <row r="28">
      <c r="A28" s="4" t="inlineStr">
        <is>
          <t>Futures Contracts [Member] | Long Futures Contracts [Member] | Interest Rates [Member]</t>
        </is>
      </c>
    </row>
    <row r="29">
      <c r="A29" s="4" t="inlineStr">
        <is>
          <t>Number of Contracts | Integer</t>
        </is>
      </c>
      <c r="B29" s="6" t="n">
        <v>1006</v>
      </c>
      <c r="C29" s="6" t="n">
        <v>585</v>
      </c>
    </row>
    <row r="30">
      <c r="A30" s="4" t="inlineStr">
        <is>
          <t>Fair Value</t>
        </is>
      </c>
      <c r="B30" s="5" t="n">
        <v>61398</v>
      </c>
      <c r="C30" s="5" t="n">
        <v>-341749</v>
      </c>
    </row>
    <row r="31">
      <c r="A31" s="4" t="inlineStr">
        <is>
          <t>% of Partners Capital</t>
        </is>
      </c>
      <c r="B31" s="4" t="inlineStr">
        <is>
          <t>0.19%</t>
        </is>
      </c>
      <c r="C31" s="4" t="inlineStr">
        <is>
          <t>(0.37%)</t>
        </is>
      </c>
    </row>
    <row r="32">
      <c r="A32" s="4" t="inlineStr">
        <is>
          <t>Expiration Dates, Lower Range</t>
        </is>
      </c>
      <c r="B32" s="4" t="inlineStr">
        <is>
          <t>Mar. 1,
		2021</t>
        </is>
      </c>
      <c r="C32" s="4" t="inlineStr">
        <is>
          <t>Mar. 1,
		2020</t>
        </is>
      </c>
    </row>
    <row r="33">
      <c r="A33" s="4" t="inlineStr">
        <is>
          <t>Expiration Dates, Upper Range</t>
        </is>
      </c>
      <c r="B33" s="4" t="inlineStr">
        <is>
          <t>Dec. 31,
		2023</t>
        </is>
      </c>
      <c r="C33" s="4" t="inlineStr">
        <is>
          <t>Dec. 31,
		2022</t>
        </is>
      </c>
    </row>
    <row r="34">
      <c r="A34" s="4" t="inlineStr">
        <is>
          <t>Futures Contracts [Member] | Long Futures Contracts [Member] | Metals [Member]</t>
        </is>
      </c>
    </row>
    <row r="35">
      <c r="A35" s="4" t="inlineStr">
        <is>
          <t>Number of Contracts | Integer</t>
        </is>
      </c>
      <c r="B35" s="6" t="n">
        <v>124</v>
      </c>
      <c r="C35" s="6" t="n">
        <v>444</v>
      </c>
    </row>
    <row r="36">
      <c r="A36" s="4" t="inlineStr">
        <is>
          <t>Fair Value</t>
        </is>
      </c>
      <c r="B36" s="5" t="n">
        <v>281151</v>
      </c>
      <c r="C36" s="5" t="n">
        <v>98595</v>
      </c>
    </row>
    <row r="37">
      <c r="A37" s="4" t="inlineStr">
        <is>
          <t>% of Partners Capital</t>
        </is>
      </c>
      <c r="B37" s="4" t="inlineStr">
        <is>
          <t>0.87%</t>
        </is>
      </c>
      <c r="C37" s="4" t="inlineStr">
        <is>
          <t>0.11%</t>
        </is>
      </c>
    </row>
    <row r="38">
      <c r="A38" s="4" t="inlineStr">
        <is>
          <t>Expiration Dates, Lower Range</t>
        </is>
      </c>
      <c r="B38" s="4" t="inlineStr">
        <is>
          <t>Jan. 1,
		2021</t>
        </is>
      </c>
      <c r="C38" s="4" t="inlineStr">
        <is>
          <t>Jan. 1,
		2020</t>
        </is>
      </c>
    </row>
    <row r="39">
      <c r="A39" s="4" t="inlineStr">
        <is>
          <t>Expiration Dates, Upper Range</t>
        </is>
      </c>
      <c r="B39" s="4" t="inlineStr">
        <is>
          <t>Apr. 30,
		2021</t>
        </is>
      </c>
      <c r="C39" s="4" t="inlineStr">
        <is>
          <t>Apr. 30,
		2020</t>
        </is>
      </c>
    </row>
    <row r="40">
      <c r="A40" s="4" t="inlineStr">
        <is>
          <t>Futures Contracts [Member] | Long Futures Contracts [Member] | Stock Indices [Member]</t>
        </is>
      </c>
    </row>
    <row r="41">
      <c r="A41" s="4" t="inlineStr">
        <is>
          <t>Number of Contracts | Integer</t>
        </is>
      </c>
      <c r="B41" s="6" t="n">
        <v>98</v>
      </c>
      <c r="C41" s="6" t="n">
        <v>447</v>
      </c>
    </row>
    <row r="42">
      <c r="A42" s="4" t="inlineStr">
        <is>
          <t>Fair Value</t>
        </is>
      </c>
      <c r="B42" s="5" t="n">
        <v>178787</v>
      </c>
      <c r="C42" s="5" t="n">
        <v>259711</v>
      </c>
    </row>
    <row r="43">
      <c r="A43" s="4" t="inlineStr">
        <is>
          <t>% of Partners Capital</t>
        </is>
      </c>
      <c r="B43" s="4" t="inlineStr">
        <is>
          <t>0.55%</t>
        </is>
      </c>
      <c r="C43" s="4" t="inlineStr">
        <is>
          <t>0.28%</t>
        </is>
      </c>
    </row>
    <row r="44">
      <c r="A44" s="4" t="inlineStr">
        <is>
          <t>Expiration Dates, Lower Range</t>
        </is>
      </c>
      <c r="B44" s="4" t="inlineStr">
        <is>
          <t>Jan. 1,
		2021</t>
        </is>
      </c>
      <c r="C44" s="4" t="inlineStr">
        <is>
          <t>Jan. 1,
		2020</t>
        </is>
      </c>
    </row>
    <row r="45">
      <c r="A45" s="4" t="inlineStr">
        <is>
          <t>Expiration Dates, Upper Range</t>
        </is>
      </c>
      <c r="B45" s="4" t="inlineStr">
        <is>
          <t>Mar. 31,
		2021</t>
        </is>
      </c>
      <c r="C45" s="4" t="inlineStr">
        <is>
          <t>Mar. 31,
		2020</t>
        </is>
      </c>
    </row>
    <row r="46">
      <c r="A46" s="4" t="inlineStr">
        <is>
          <t>Futures Contracts [Member] | Long Futures Contracts [Member] | Treasury Rates [Member]</t>
        </is>
      </c>
    </row>
    <row r="47">
      <c r="A47" s="4" t="inlineStr">
        <is>
          <t>Number of Contracts | Integer</t>
        </is>
      </c>
      <c r="B47" s="6" t="n">
        <v>120</v>
      </c>
      <c r="C47" s="6" t="n">
        <v>133</v>
      </c>
    </row>
    <row r="48">
      <c r="A48" s="4" t="inlineStr">
        <is>
          <t>Fair Value</t>
        </is>
      </c>
      <c r="B48" s="5" t="n">
        <v>14594</v>
      </c>
      <c r="C48" s="5" t="n">
        <v>-339453</v>
      </c>
    </row>
    <row r="49">
      <c r="A49" s="4" t="inlineStr">
        <is>
          <t>% of Partners Capital</t>
        </is>
      </c>
      <c r="B49" s="4" t="inlineStr">
        <is>
          <t>0.04%</t>
        </is>
      </c>
      <c r="C49" s="4" t="inlineStr">
        <is>
          <t>(0.37%)</t>
        </is>
      </c>
    </row>
    <row r="50">
      <c r="A50" s="4" t="inlineStr">
        <is>
          <t>Expiration Dates</t>
        </is>
      </c>
      <c r="B50" s="4" t="inlineStr">
        <is>
          <t>Mar. 31,
		2021</t>
        </is>
      </c>
      <c r="C50" s="4" t="inlineStr">
        <is>
          <t>Mar. 31,
		2020</t>
        </is>
      </c>
    </row>
    <row r="51">
      <c r="A51" s="4" t="inlineStr">
        <is>
          <t>Futures Contracts [Member] | Short Futures Contracts [Member]</t>
        </is>
      </c>
    </row>
    <row r="52">
      <c r="A52" s="4" t="inlineStr">
        <is>
          <t>Number of Contracts | Integer</t>
        </is>
      </c>
      <c r="B52" s="6" t="n">
        <v>143</v>
      </c>
      <c r="C52" s="6" t="n">
        <v>1637</v>
      </c>
    </row>
    <row r="53">
      <c r="A53" s="4" t="inlineStr">
        <is>
          <t>Fair Value</t>
        </is>
      </c>
      <c r="B53" s="5" t="n">
        <v>43311</v>
      </c>
      <c r="C53" s="5" t="n">
        <v>-966981</v>
      </c>
    </row>
    <row r="54">
      <c r="A54" s="4" t="inlineStr">
        <is>
          <t>% of Partners Capital</t>
        </is>
      </c>
      <c r="B54" s="4" t="inlineStr">
        <is>
          <t>0.13%</t>
        </is>
      </c>
      <c r="C54" s="4" t="inlineStr">
        <is>
          <t>(1.06%)</t>
        </is>
      </c>
    </row>
    <row r="55">
      <c r="A55" s="4" t="inlineStr">
        <is>
          <t>Futures Contracts [Member] | Short Futures Contracts [Member] | Agriculture [Member]</t>
        </is>
      </c>
    </row>
    <row r="56">
      <c r="A56" s="4" t="inlineStr">
        <is>
          <t>Number of Contracts | Integer</t>
        </is>
      </c>
      <c r="B56" s="6" t="n">
        <v>27</v>
      </c>
      <c r="C56" s="6" t="n">
        <v>404</v>
      </c>
    </row>
    <row r="57">
      <c r="A57" s="4" t="inlineStr">
        <is>
          <t>Fair Value</t>
        </is>
      </c>
      <c r="B57" s="5" t="n">
        <v>-26386</v>
      </c>
      <c r="C57" s="5" t="n">
        <v>-555156</v>
      </c>
    </row>
    <row r="58">
      <c r="A58" s="4" t="inlineStr">
        <is>
          <t>% of Partners Capital</t>
        </is>
      </c>
      <c r="B58" s="4" t="inlineStr">
        <is>
          <t>(0.08%)</t>
        </is>
      </c>
      <c r="C58" s="4" t="inlineStr">
        <is>
          <t>(0.60%)</t>
        </is>
      </c>
    </row>
    <row r="59">
      <c r="A59" s="4" t="inlineStr">
        <is>
          <t>Expiration Dates, Lower Range</t>
        </is>
      </c>
      <c r="B59" s="4" t="inlineStr">
        <is>
          <t>Jan. 1,
		2021</t>
        </is>
      </c>
      <c r="C59" s="4" t="inlineStr">
        <is>
          <t>Feb. 1,
		2020</t>
        </is>
      </c>
    </row>
    <row r="60">
      <c r="A60" s="4" t="inlineStr">
        <is>
          <t>Expiration Dates, Upper Range</t>
        </is>
      </c>
      <c r="B60" s="4" t="inlineStr">
        <is>
          <t>May 31,
		2021</t>
        </is>
      </c>
      <c r="C60" s="4" t="inlineStr">
        <is>
          <t>May 31,
		2020</t>
        </is>
      </c>
    </row>
    <row r="61">
      <c r="A61" s="4" t="inlineStr">
        <is>
          <t>Futures Contracts [Member] | Short Futures Contracts [Member] | Currencies [Member]</t>
        </is>
      </c>
    </row>
    <row r="62">
      <c r="A62" s="4" t="inlineStr">
        <is>
          <t>Number of Contracts | Integer</t>
        </is>
      </c>
      <c r="B62" s="6" t="n">
        <v>18</v>
      </c>
      <c r="C62" s="6" t="n">
        <v>403</v>
      </c>
    </row>
    <row r="63">
      <c r="A63" s="4" t="inlineStr">
        <is>
          <t>Fair Value</t>
        </is>
      </c>
      <c r="B63" s="5" t="n">
        <v>-17020</v>
      </c>
      <c r="C63" s="5" t="n">
        <v>-513939</v>
      </c>
    </row>
    <row r="64">
      <c r="A64" s="4" t="inlineStr">
        <is>
          <t>% of Partners Capital</t>
        </is>
      </c>
      <c r="B64" s="4" t="inlineStr">
        <is>
          <t>(0.05%)</t>
        </is>
      </c>
      <c r="C64" s="4" t="inlineStr">
        <is>
          <t>(0.56%)</t>
        </is>
      </c>
    </row>
    <row r="65">
      <c r="A65" s="4" t="inlineStr">
        <is>
          <t>Expiration Dates</t>
        </is>
      </c>
      <c r="B65" s="4" t="inlineStr">
        <is>
          <t>Mar. 31,
		2021</t>
        </is>
      </c>
      <c r="C65" s="4" t="inlineStr">
        <is>
          <t>Mar. 31,
		2020</t>
        </is>
      </c>
    </row>
    <row r="66">
      <c r="A66" s="4" t="inlineStr">
        <is>
          <t>Futures Contracts [Member] | Short Futures Contracts [Member] | Energy [Member]</t>
        </is>
      </c>
    </row>
    <row r="67">
      <c r="A67" s="4" t="inlineStr">
        <is>
          <t>Number of Contracts | Integer</t>
        </is>
      </c>
      <c r="B67" s="6" t="n">
        <v>24</v>
      </c>
      <c r="C67" s="6" t="n">
        <v>222</v>
      </c>
    </row>
    <row r="68">
      <c r="A68" s="4" t="inlineStr">
        <is>
          <t>Fair Value</t>
        </is>
      </c>
      <c r="B68" s="5" t="n">
        <v>19320</v>
      </c>
      <c r="C68" s="5" t="n">
        <v>269804</v>
      </c>
    </row>
    <row r="69">
      <c r="A69" s="4" t="inlineStr">
        <is>
          <t>% of Partners Capital</t>
        </is>
      </c>
      <c r="B69" s="4" t="inlineStr">
        <is>
          <t>0.06%</t>
        </is>
      </c>
      <c r="C69" s="4" t="inlineStr">
        <is>
          <t>0.29%</t>
        </is>
      </c>
    </row>
    <row r="70">
      <c r="A70" s="4" t="inlineStr">
        <is>
          <t>Expiration Dates, Lower Range</t>
        </is>
      </c>
      <c r="B70" s="4" t="inlineStr">
        <is>
          <t>Jan. 1,
		2021</t>
        </is>
      </c>
      <c r="C70" s="4" t="inlineStr">
        <is>
          <t>Jan. 1,
		2020</t>
        </is>
      </c>
    </row>
    <row r="71">
      <c r="A71" s="4" t="inlineStr">
        <is>
          <t>Expiration Dates, Upper Range</t>
        </is>
      </c>
      <c r="B71" s="4" t="inlineStr">
        <is>
          <t>Apr. 30,
		2021</t>
        </is>
      </c>
      <c r="C71" s="4" t="inlineStr">
        <is>
          <t>Mar. 31,
		2020</t>
        </is>
      </c>
    </row>
    <row r="72">
      <c r="A72" s="4" t="inlineStr">
        <is>
          <t>Futures Contracts [Member] | Short Futures Contracts [Member] | Interest Rates [Member]</t>
        </is>
      </c>
    </row>
    <row r="73">
      <c r="A73" s="4" t="inlineStr">
        <is>
          <t>Number of Contracts | Integer</t>
        </is>
      </c>
      <c r="B73" s="6" t="n">
        <v>6</v>
      </c>
      <c r="C73" s="6" t="n">
        <v>162</v>
      </c>
    </row>
    <row r="74">
      <c r="A74" s="4" t="inlineStr">
        <is>
          <t>Fair Value</t>
        </is>
      </c>
      <c r="B74" s="5" t="n">
        <v>1491</v>
      </c>
      <c r="C74" s="5" t="n">
        <v>9142</v>
      </c>
    </row>
    <row r="75">
      <c r="A75" s="4" t="inlineStr">
        <is>
          <t>% of Partners Capital</t>
        </is>
      </c>
      <c r="B75" s="4" t="inlineStr">
        <is>
          <t>0.00%</t>
        </is>
      </c>
      <c r="C75" s="4" t="inlineStr">
        <is>
          <t>0.01%</t>
        </is>
      </c>
    </row>
    <row r="76">
      <c r="A76" s="4" t="inlineStr">
        <is>
          <t>Expiration Dates, Lower Range</t>
        </is>
      </c>
      <c r="B76" s="4" t="inlineStr">
        <is>
          <t>Mar. 1,
		2021</t>
        </is>
      </c>
      <c r="C76" s="4" t="inlineStr">
        <is>
          <t>Mar. 1,
		2020</t>
        </is>
      </c>
    </row>
    <row r="77">
      <c r="A77" s="4" t="inlineStr">
        <is>
          <t>Expiration Dates, Upper Range</t>
        </is>
      </c>
      <c r="B77" s="4" t="inlineStr">
        <is>
          <t>Jun. 30,
		2021</t>
        </is>
      </c>
      <c r="C77" s="4" t="inlineStr">
        <is>
          <t>Sep. 30,
		2020</t>
        </is>
      </c>
    </row>
    <row r="78">
      <c r="A78" s="4" t="inlineStr">
        <is>
          <t>Futures Contracts [Member] | Short Futures Contracts [Member] | Metals [Member]</t>
        </is>
      </c>
    </row>
    <row r="79">
      <c r="A79" s="4" t="inlineStr">
        <is>
          <t>Number of Contracts | Integer</t>
        </is>
      </c>
      <c r="B79" s="6" t="n">
        <v>68</v>
      </c>
      <c r="C79" s="6" t="n">
        <v>178</v>
      </c>
    </row>
    <row r="80">
      <c r="A80" s="4" t="inlineStr">
        <is>
          <t>Fair Value</t>
        </is>
      </c>
      <c r="B80" s="5" t="n">
        <v>65906</v>
      </c>
      <c r="C80" s="5" t="n">
        <v>-151593</v>
      </c>
    </row>
    <row r="81">
      <c r="A81" s="4" t="inlineStr">
        <is>
          <t>% of Partners Capital</t>
        </is>
      </c>
      <c r="B81" s="4" t="inlineStr">
        <is>
          <t>0.20%</t>
        </is>
      </c>
      <c r="C81" s="4" t="inlineStr">
        <is>
          <t>(0.17%)</t>
        </is>
      </c>
    </row>
    <row r="82">
      <c r="A82" s="4" t="inlineStr">
        <is>
          <t>Expiration Dates, Lower Range</t>
        </is>
      </c>
      <c r="B82" s="4" t="inlineStr">
        <is>
          <t>Jan. 1,
		2021</t>
        </is>
      </c>
      <c r="C82" s="4" t="inlineStr">
        <is>
          <t>Jan. 1,
		2020</t>
        </is>
      </c>
    </row>
    <row r="83">
      <c r="A83" s="4" t="inlineStr">
        <is>
          <t>Expiration Dates, Upper Range</t>
        </is>
      </c>
      <c r="B83" s="4" t="inlineStr">
        <is>
          <t>Mar. 31,
		2021</t>
        </is>
      </c>
      <c r="C83" s="4" t="inlineStr">
        <is>
          <t>Apr. 30,
		2020</t>
        </is>
      </c>
    </row>
    <row r="84">
      <c r="A84" s="4" t="inlineStr">
        <is>
          <t>Futures Contracts [Member] | Short Futures Contracts [Member] | Stock Indices [Member]</t>
        </is>
      </c>
    </row>
    <row r="85">
      <c r="A85" s="4" t="inlineStr">
        <is>
          <t>Number of Contracts | Integer</t>
        </is>
      </c>
      <c r="C85" s="6" t="n">
        <v>86</v>
      </c>
    </row>
    <row r="86">
      <c r="A86" s="4" t="inlineStr">
        <is>
          <t>Fair Value</t>
        </is>
      </c>
      <c r="C86" s="5" t="n">
        <v>-64403</v>
      </c>
    </row>
    <row r="87">
      <c r="A87" s="4" t="inlineStr">
        <is>
          <t>% of Partners Capital</t>
        </is>
      </c>
      <c r="C87" s="4" t="inlineStr">
        <is>
          <t>(0.07%)</t>
        </is>
      </c>
    </row>
    <row r="88">
      <c r="A88" s="4" t="inlineStr">
        <is>
          <t>Expiration Dates</t>
        </is>
      </c>
      <c r="C88" s="4" t="inlineStr">
        <is>
          <t>Mar. 31,
		2020</t>
        </is>
      </c>
    </row>
    <row r="89">
      <c r="A89" s="4" t="inlineStr">
        <is>
          <t>Futures Contracts [Member] | Short Futures Contracts [Member] | Treasury Rates [Member]</t>
        </is>
      </c>
    </row>
    <row r="90">
      <c r="A90" s="4" t="inlineStr">
        <is>
          <t>Number of Contracts | Integer</t>
        </is>
      </c>
      <c r="C90" s="6" t="n">
        <v>182</v>
      </c>
    </row>
    <row r="91">
      <c r="A91" s="4" t="inlineStr">
        <is>
          <t>Fair Value</t>
        </is>
      </c>
      <c r="C91" s="5" t="n">
        <v>39164</v>
      </c>
    </row>
    <row r="92">
      <c r="A92" s="4" t="inlineStr">
        <is>
          <t>% of Partners Capital</t>
        </is>
      </c>
      <c r="C92" s="4" t="inlineStr">
        <is>
          <t>0.04%</t>
        </is>
      </c>
    </row>
    <row r="93">
      <c r="A93" s="4" t="inlineStr">
        <is>
          <t>Expiration Dates</t>
        </is>
      </c>
      <c r="C93" s="4" t="inlineStr">
        <is>
          <t>Mar. 31,
		2020</t>
        </is>
      </c>
    </row>
    <row r="94">
      <c r="A94" s="4" t="inlineStr">
        <is>
          <t>Forward Contracts [Member] | Currencies [Member]</t>
        </is>
      </c>
    </row>
    <row r="95">
      <c r="A95" s="4" t="inlineStr">
        <is>
          <t>Fair Value</t>
        </is>
      </c>
      <c r="B95" s="5" t="n">
        <v>59383</v>
      </c>
      <c r="C95" s="5" t="n">
        <v>139078</v>
      </c>
    </row>
    <row r="96">
      <c r="A96" s="4" t="inlineStr">
        <is>
          <t>% of Partners Capital</t>
        </is>
      </c>
      <c r="B96" s="4" t="inlineStr">
        <is>
          <t>0.18%</t>
        </is>
      </c>
      <c r="C96" s="4" t="inlineStr">
        <is>
          <t>0.15%</t>
        </is>
      </c>
    </row>
    <row r="97">
      <c r="A97" s="4" t="inlineStr">
        <is>
          <t>Forward Contracts [Member] | Unrealized Gain Forward Contracts [Member] | Currencies [Member]</t>
        </is>
      </c>
    </row>
    <row r="98">
      <c r="A98" s="4" t="inlineStr">
        <is>
          <t>Fair Value</t>
        </is>
      </c>
      <c r="B98" s="5" t="n">
        <v>104642</v>
      </c>
      <c r="C98" s="5" t="n">
        <v>403817</v>
      </c>
    </row>
    <row r="99">
      <c r="A99" s="4" t="inlineStr">
        <is>
          <t>% of Partners Capital</t>
        </is>
      </c>
      <c r="B99" s="4" t="inlineStr">
        <is>
          <t>0.32%</t>
        </is>
      </c>
      <c r="C99" s="4" t="inlineStr">
        <is>
          <t>0.44%</t>
        </is>
      </c>
    </row>
    <row r="100">
      <c r="A100" s="4" t="inlineStr">
        <is>
          <t>Expiration Dates, Lower Range</t>
        </is>
      </c>
      <c r="B100" s="4" t="inlineStr">
        <is>
          <t>Jan. 1,
		2021</t>
        </is>
      </c>
      <c r="C100" s="4" t="inlineStr">
        <is>
          <t>Jan. 1,
		2020</t>
        </is>
      </c>
    </row>
    <row r="101">
      <c r="A101" s="4" t="inlineStr">
        <is>
          <t>Expiration Dates, Upper Range</t>
        </is>
      </c>
      <c r="B101" s="4" t="inlineStr">
        <is>
          <t>Mar. 31,
		2021</t>
        </is>
      </c>
      <c r="C101" s="4" t="inlineStr">
        <is>
          <t>Mar. 31,
		2020</t>
        </is>
      </c>
    </row>
    <row r="102">
      <c r="A102" s="4" t="inlineStr">
        <is>
          <t>Forward Contracts [Member] | Unrealized Loss Contracts [Member] | Currencies [Member]</t>
        </is>
      </c>
    </row>
    <row r="103">
      <c r="A103" s="4" t="inlineStr">
        <is>
          <t>Fair Value</t>
        </is>
      </c>
      <c r="B103" s="5" t="n">
        <v>-45259</v>
      </c>
      <c r="C103" s="5" t="n">
        <v>-264739</v>
      </c>
    </row>
    <row r="104">
      <c r="A104" s="4" t="inlineStr">
        <is>
          <t>% of Partners Capital</t>
        </is>
      </c>
      <c r="B104" s="4" t="inlineStr">
        <is>
          <t>(0.14%)</t>
        </is>
      </c>
      <c r="C104" s="4" t="inlineStr">
        <is>
          <t>(0.29%)</t>
        </is>
      </c>
    </row>
    <row r="105">
      <c r="A105" s="4" t="inlineStr">
        <is>
          <t>Expiration Dates, Lower Range</t>
        </is>
      </c>
      <c r="B105" s="4" t="inlineStr">
        <is>
          <t>Jan. 1,
		2021</t>
        </is>
      </c>
      <c r="C105" s="4" t="inlineStr">
        <is>
          <t>Jan. 1,
		2020</t>
        </is>
      </c>
    </row>
    <row r="106">
      <c r="A106" s="4" t="inlineStr">
        <is>
          <t>Expiration Dates, Upper Range</t>
        </is>
      </c>
      <c r="B106" s="4" t="inlineStr">
        <is>
          <t>Mar. 31,
		2021</t>
        </is>
      </c>
      <c r="C106" s="4" t="inlineStr">
        <is>
          <t>Mar. 31,
		202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04"/>
  <sheetViews>
    <sheetView workbookViewId="0">
      <selection activeCell="A1" sqref="A1"/>
    </sheetView>
  </sheetViews>
  <sheetFormatPr baseColWidth="8" defaultRowHeight="15"/>
  <cols>
    <col width="80" customWidth="1" min="1" max="1"/>
    <col width="21" customWidth="1" min="2" max="2"/>
  </cols>
  <sheetData>
    <row r="1">
      <c r="A1" s="1" t="inlineStr">
        <is>
          <t>CONDENSED SCHEDULE OF INVESTMENTS - Fixed Income Investments (Unaudited)</t>
        </is>
      </c>
      <c r="B1" s="2" t="inlineStr">
        <is>
          <t>12 Months Ended</t>
        </is>
      </c>
    </row>
    <row r="2">
      <c r="B2" s="2" t="inlineStr">
        <is>
          <t>Dec. 31, 2019USD ($)</t>
        </is>
      </c>
    </row>
    <row r="3">
      <c r="A3" s="4" t="inlineStr">
        <is>
          <t>Value</t>
        </is>
      </c>
      <c r="B3" s="5" t="n">
        <v>81586344</v>
      </c>
    </row>
    <row r="4">
      <c r="A4" s="4" t="inlineStr">
        <is>
          <t>At Cost</t>
        </is>
      </c>
      <c r="B4" s="6" t="n">
        <v>81584880</v>
      </c>
    </row>
    <row r="5">
      <c r="A5" s="4" t="inlineStr">
        <is>
          <t>Fixed Income Investments [Member]</t>
        </is>
      </c>
    </row>
    <row r="6">
      <c r="A6" s="4" t="inlineStr">
        <is>
          <t>Value</t>
        </is>
      </c>
      <c r="B6" s="5" t="n">
        <v>81586344</v>
      </c>
    </row>
    <row r="7">
      <c r="A7" s="4" t="inlineStr">
        <is>
          <t>% of Partners Capital</t>
        </is>
      </c>
      <c r="B7" s="4" t="inlineStr">
        <is>
          <t>88.91%</t>
        </is>
      </c>
    </row>
    <row r="8">
      <c r="A8" s="4" t="inlineStr">
        <is>
          <t>At Cost</t>
        </is>
      </c>
      <c r="B8" s="5" t="n">
        <v>81584880</v>
      </c>
    </row>
    <row r="9">
      <c r="A9" s="4" t="inlineStr">
        <is>
          <t>Fixed Income Investments [Member] | US Government Agency Bonds and Notes [Member]</t>
        </is>
      </c>
    </row>
    <row r="10">
      <c r="A10" s="4" t="inlineStr">
        <is>
          <t>Value</t>
        </is>
      </c>
      <c r="B10" s="5" t="n">
        <v>60863263</v>
      </c>
    </row>
    <row r="11">
      <c r="A11" s="4" t="inlineStr">
        <is>
          <t>% of Partners Capital</t>
        </is>
      </c>
      <c r="B11" s="4" t="inlineStr">
        <is>
          <t>66.33%</t>
        </is>
      </c>
    </row>
    <row r="12">
      <c r="A12" s="4" t="inlineStr">
        <is>
          <t>At Cost</t>
        </is>
      </c>
      <c r="B12" s="5" t="n">
        <v>60861500</v>
      </c>
    </row>
    <row r="13">
      <c r="A13" s="4" t="inlineStr">
        <is>
          <t>Fixed Income Investments [Member] | US Government Agency Bonds and Notes [Member] | Federal Farm Credit Bank Disc Note, 1.15% [Member]</t>
        </is>
      </c>
    </row>
    <row r="14">
      <c r="A14" s="4" t="inlineStr">
        <is>
          <t>Face Value</t>
        </is>
      </c>
      <c r="B14" s="6" t="n">
        <v>22503000</v>
      </c>
    </row>
    <row r="15">
      <c r="A15" s="4" t="inlineStr">
        <is>
          <t>Value</t>
        </is>
      </c>
      <c r="B15" s="5" t="n">
        <v>22502281</v>
      </c>
    </row>
    <row r="16">
      <c r="A16" s="4" t="inlineStr">
        <is>
          <t>% of Partners Capital</t>
        </is>
      </c>
      <c r="B16" s="4" t="inlineStr">
        <is>
          <t>24.52%</t>
        </is>
      </c>
    </row>
    <row r="17">
      <c r="A17" s="4" t="inlineStr">
        <is>
          <t>Maturity Date</t>
        </is>
      </c>
      <c r="B17" s="4" t="inlineStr">
        <is>
          <t>Jan. 2,
		2020</t>
        </is>
      </c>
    </row>
    <row r="18">
      <c r="A18" s="4" t="inlineStr">
        <is>
          <t>Interest Rate/Yield</t>
        </is>
      </c>
      <c r="B18" s="4" t="inlineStr">
        <is>
          <t>1.15%</t>
        </is>
      </c>
    </row>
    <row r="19">
      <c r="A19" s="4" t="inlineStr">
        <is>
          <t>Fixed Income Investments [Member] | US Government Agency Bonds and Notes [Member] | Federal Home Loan Bank Disc Note, 1.15%</t>
        </is>
      </c>
    </row>
    <row r="20">
      <c r="A20" s="4" t="inlineStr">
        <is>
          <t>Face Value</t>
        </is>
      </c>
      <c r="B20" s="5" t="n">
        <v>23370000</v>
      </c>
    </row>
    <row r="21">
      <c r="A21" s="4" t="inlineStr">
        <is>
          <t>Value</t>
        </is>
      </c>
      <c r="B21" s="5" t="n">
        <v>23370000</v>
      </c>
    </row>
    <row r="22">
      <c r="A22" s="4" t="inlineStr">
        <is>
          <t>% of Partners Capital</t>
        </is>
      </c>
      <c r="B22" s="4" t="inlineStr">
        <is>
          <t>25.47%</t>
        </is>
      </c>
    </row>
    <row r="23">
      <c r="A23" s="4" t="inlineStr">
        <is>
          <t>Maturity Date</t>
        </is>
      </c>
      <c r="B23" s="4" t="inlineStr">
        <is>
          <t>Jan. 2,
		2020</t>
        </is>
      </c>
    </row>
    <row r="24">
      <c r="A24" s="4" t="inlineStr">
        <is>
          <t>Interest Rate/Yield</t>
        </is>
      </c>
      <c r="B24" s="4" t="inlineStr">
        <is>
          <t>1.15%</t>
        </is>
      </c>
    </row>
    <row r="25">
      <c r="A25" s="4" t="inlineStr">
        <is>
          <t>Fixed Income Investments [Member] | US Government Agency Bonds and Notes [Member] | Federal Home Loan Bank Disc Note,1.57%</t>
        </is>
      </c>
    </row>
    <row r="26">
      <c r="A26" s="4" t="inlineStr">
        <is>
          <t>Face Value</t>
        </is>
      </c>
      <c r="B26" s="5" t="n">
        <v>5000000</v>
      </c>
    </row>
    <row r="27">
      <c r="A27" s="4" t="inlineStr">
        <is>
          <t>Value</t>
        </is>
      </c>
      <c r="B27" s="5" t="n">
        <v>4999790</v>
      </c>
    </row>
    <row r="28">
      <c r="A28" s="4" t="inlineStr">
        <is>
          <t>% of Partners Capital</t>
        </is>
      </c>
      <c r="B28" s="4" t="inlineStr">
        <is>
          <t>5.45%</t>
        </is>
      </c>
    </row>
    <row r="29">
      <c r="A29" s="4" t="inlineStr">
        <is>
          <t>Maturity Date</t>
        </is>
      </c>
      <c r="B29" s="4" t="inlineStr">
        <is>
          <t>Jan. 3,
		2020</t>
        </is>
      </c>
    </row>
    <row r="30">
      <c r="A30" s="4" t="inlineStr">
        <is>
          <t>Interest Rate/Yield</t>
        </is>
      </c>
      <c r="B30" s="4" t="inlineStr">
        <is>
          <t>1.57%</t>
        </is>
      </c>
    </row>
    <row r="31">
      <c r="A31" s="4" t="inlineStr">
        <is>
          <t>Fixed Income Investments [Member] | US Government Agency Bonds and Notes [Member] | Federal Home Loan Bank Disc Note,1.58%</t>
        </is>
      </c>
    </row>
    <row r="32">
      <c r="A32" s="4" t="inlineStr">
        <is>
          <t>Face Value</t>
        </is>
      </c>
      <c r="B32" s="5" t="n">
        <v>10000000</v>
      </c>
    </row>
    <row r="33">
      <c r="A33" s="4" t="inlineStr">
        <is>
          <t>Value</t>
        </is>
      </c>
      <c r="B33" s="5" t="n">
        <v>9991192</v>
      </c>
    </row>
    <row r="34">
      <c r="A34" s="4" t="inlineStr">
        <is>
          <t>% of Partners Capital</t>
        </is>
      </c>
      <c r="B34" s="4" t="inlineStr">
        <is>
          <t>10.89%</t>
        </is>
      </c>
    </row>
    <row r="35">
      <c r="A35" s="4" t="inlineStr">
        <is>
          <t>Maturity Date</t>
        </is>
      </c>
      <c r="B35" s="4" t="inlineStr">
        <is>
          <t>Jan. 23,
		2020</t>
        </is>
      </c>
    </row>
    <row r="36">
      <c r="A36" s="4" t="inlineStr">
        <is>
          <t>Interest Rate/Yield</t>
        </is>
      </c>
      <c r="B36" s="4" t="inlineStr">
        <is>
          <t>1.58%</t>
        </is>
      </c>
    </row>
    <row r="37">
      <c r="A37" s="4" t="inlineStr">
        <is>
          <t>Fixed Income Investments [Member] | Certificates of Deposit [Member]</t>
        </is>
      </c>
    </row>
    <row r="38">
      <c r="A38" s="4" t="inlineStr">
        <is>
          <t>Value</t>
        </is>
      </c>
      <c r="B38" s="5" t="n">
        <v>1633982</v>
      </c>
    </row>
    <row r="39">
      <c r="A39" s="4" t="inlineStr">
        <is>
          <t>% of Partners Capital</t>
        </is>
      </c>
      <c r="B39" s="4" t="inlineStr">
        <is>
          <t>1.78%</t>
        </is>
      </c>
    </row>
    <row r="40">
      <c r="A40" s="4" t="inlineStr">
        <is>
          <t>At Cost</t>
        </is>
      </c>
      <c r="B40" s="5" t="n">
        <v>1634000</v>
      </c>
    </row>
    <row r="41">
      <c r="A41" s="4" t="inlineStr">
        <is>
          <t>Fixed Income Investments [Member] | Certificates of Deposit [Member] | The Chiba Bank Ltd 1.80% [Member]</t>
        </is>
      </c>
    </row>
    <row r="42">
      <c r="A42" s="4" t="inlineStr">
        <is>
          <t>Face Value</t>
        </is>
      </c>
      <c r="B42" s="6" t="n">
        <v>1633982</v>
      </c>
    </row>
    <row r="43">
      <c r="A43" s="4" t="inlineStr">
        <is>
          <t>Value</t>
        </is>
      </c>
      <c r="B43" s="5" t="n">
        <v>1633982</v>
      </c>
    </row>
    <row r="44">
      <c r="A44" s="4" t="inlineStr">
        <is>
          <t>% of Partners Capital</t>
        </is>
      </c>
      <c r="B44" s="4" t="inlineStr">
        <is>
          <t>1.78%</t>
        </is>
      </c>
    </row>
    <row r="45">
      <c r="A45" s="4" t="inlineStr">
        <is>
          <t>Maturity Date</t>
        </is>
      </c>
      <c r="B45" s="4" t="inlineStr">
        <is>
          <t>Jan. 15,
		2020</t>
        </is>
      </c>
    </row>
    <row r="46">
      <c r="A46" s="4" t="inlineStr">
        <is>
          <t>Interest Rate/Yield</t>
        </is>
      </c>
      <c r="B46" s="4" t="inlineStr">
        <is>
          <t>1.80%</t>
        </is>
      </c>
    </row>
    <row r="47">
      <c r="A47" s="4" t="inlineStr">
        <is>
          <t>Fixed Income Investments [Member] | Corporate Notes [Member]</t>
        </is>
      </c>
    </row>
    <row r="48">
      <c r="A48" s="4" t="inlineStr">
        <is>
          <t>Value</t>
        </is>
      </c>
      <c r="B48" s="5" t="n">
        <v>19089099</v>
      </c>
    </row>
    <row r="49">
      <c r="A49" s="4" t="inlineStr">
        <is>
          <t>% of Partners Capital</t>
        </is>
      </c>
      <c r="B49" s="4" t="inlineStr">
        <is>
          <t>20.80%</t>
        </is>
      </c>
    </row>
    <row r="50">
      <c r="A50" s="4" t="inlineStr">
        <is>
          <t>At Cost</t>
        </is>
      </c>
      <c r="B50" s="5" t="n">
        <v>19089380</v>
      </c>
    </row>
    <row r="51">
      <c r="A51" s="4" t="inlineStr">
        <is>
          <t>Fixed Income Investments [Member] | Corporate Notes [Member] | Cedar Springs Capital Company LLC, 1.59% [Member]</t>
        </is>
      </c>
    </row>
    <row r="52">
      <c r="A52" s="4" t="inlineStr">
        <is>
          <t>Face Value</t>
        </is>
      </c>
      <c r="B52" s="6" t="n">
        <v>864000</v>
      </c>
    </row>
    <row r="53">
      <c r="A53" s="4" t="inlineStr">
        <is>
          <t>Value</t>
        </is>
      </c>
      <c r="B53" s="5" t="n">
        <v>863962</v>
      </c>
    </row>
    <row r="54">
      <c r="A54" s="4" t="inlineStr">
        <is>
          <t>% of Partners Capital</t>
        </is>
      </c>
      <c r="B54" s="4" t="inlineStr">
        <is>
          <t>0.94%</t>
        </is>
      </c>
    </row>
    <row r="55">
      <c r="A55" s="4" t="inlineStr">
        <is>
          <t>Maturity Date</t>
        </is>
      </c>
      <c r="B55" s="4" t="inlineStr">
        <is>
          <t>Jan. 2,
		2020</t>
        </is>
      </c>
    </row>
    <row r="56">
      <c r="A56" s="4" t="inlineStr">
        <is>
          <t>Interest Rate/Yield</t>
        </is>
      </c>
      <c r="B56" s="4" t="inlineStr">
        <is>
          <t>1.59%</t>
        </is>
      </c>
    </row>
    <row r="57">
      <c r="A57" s="4" t="inlineStr">
        <is>
          <t>Fixed Income Investments [Member] | Corporate Notes [Member] | Chevron Corporation, 1.63% [Member]</t>
        </is>
      </c>
    </row>
    <row r="58">
      <c r="A58" s="4" t="inlineStr">
        <is>
          <t>Face Value</t>
        </is>
      </c>
      <c r="B58" s="5" t="n">
        <v>3210000</v>
      </c>
    </row>
    <row r="59">
      <c r="A59" s="4" t="inlineStr">
        <is>
          <t>Value</t>
        </is>
      </c>
      <c r="B59" s="5" t="n">
        <v>3208079</v>
      </c>
    </row>
    <row r="60">
      <c r="A60" s="4" t="inlineStr">
        <is>
          <t>% of Partners Capital</t>
        </is>
      </c>
      <c r="B60" s="4" t="inlineStr">
        <is>
          <t>3.50%</t>
        </is>
      </c>
    </row>
    <row r="61">
      <c r="A61" s="4" t="inlineStr">
        <is>
          <t>Maturity Date</t>
        </is>
      </c>
      <c r="B61" s="4" t="inlineStr">
        <is>
          <t>Jan. 14,
		2020</t>
        </is>
      </c>
    </row>
    <row r="62">
      <c r="A62" s="4" t="inlineStr">
        <is>
          <t>Interest Rate/Yield</t>
        </is>
      </c>
      <c r="B62" s="4" t="inlineStr">
        <is>
          <t>1.63%</t>
        </is>
      </c>
    </row>
    <row r="63">
      <c r="A63" s="4" t="inlineStr">
        <is>
          <t>Fixed Income Investments [Member] | Corporate Notes [Member] | DCAT, LLC, 1.94% [Member]</t>
        </is>
      </c>
    </row>
    <row r="64">
      <c r="A64" s="4" t="inlineStr">
        <is>
          <t>Face Value</t>
        </is>
      </c>
      <c r="B64" s="5" t="n">
        <v>1636000</v>
      </c>
    </row>
    <row r="65">
      <c r="A65" s="4" t="inlineStr">
        <is>
          <t>Value</t>
        </is>
      </c>
      <c r="B65" s="5" t="n">
        <v>1635491</v>
      </c>
    </row>
    <row r="66">
      <c r="A66" s="4" t="inlineStr">
        <is>
          <t>% of Partners Capital</t>
        </is>
      </c>
      <c r="B66" s="4" t="inlineStr">
        <is>
          <t>1.78%</t>
        </is>
      </c>
    </row>
    <row r="67">
      <c r="A67" s="4" t="inlineStr">
        <is>
          <t>Maturity Date</t>
        </is>
      </c>
      <c r="B67" s="4" t="inlineStr">
        <is>
          <t>Jan. 7,
		2020</t>
        </is>
      </c>
    </row>
    <row r="68">
      <c r="A68" s="4" t="inlineStr">
        <is>
          <t>Interest Rate/Yield</t>
        </is>
      </c>
      <c r="B68" s="4" t="inlineStr">
        <is>
          <t>1.94%</t>
        </is>
      </c>
    </row>
    <row r="69">
      <c r="A69" s="4" t="inlineStr">
        <is>
          <t>Fixed Income Investments [Member] | Corporate Notes [Member] | Exxon Mobil Corp Disc Note, 1.69% [Member]</t>
        </is>
      </c>
    </row>
    <row r="70">
      <c r="A70" s="4" t="inlineStr">
        <is>
          <t>Face Value</t>
        </is>
      </c>
      <c r="B70" s="5" t="n">
        <v>2453000</v>
      </c>
    </row>
    <row r="71">
      <c r="A71" s="4" t="inlineStr">
        <is>
          <t>Value</t>
        </is>
      </c>
      <c r="B71" s="5" t="n">
        <v>2451608</v>
      </c>
    </row>
    <row r="72">
      <c r="A72" s="4" t="inlineStr">
        <is>
          <t>% of Partners Capital</t>
        </is>
      </c>
      <c r="B72" s="4" t="inlineStr">
        <is>
          <t>2.67%</t>
        </is>
      </c>
    </row>
    <row r="73">
      <c r="A73" s="4" t="inlineStr">
        <is>
          <t>Maturity Date</t>
        </is>
      </c>
      <c r="B73" s="4" t="inlineStr">
        <is>
          <t>Jan. 13,
		2020</t>
        </is>
      </c>
    </row>
    <row r="74">
      <c r="A74" s="4" t="inlineStr">
        <is>
          <t>Interest Rate/Yield</t>
        </is>
      </c>
      <c r="B74" s="4" t="inlineStr">
        <is>
          <t>1.69%</t>
        </is>
      </c>
    </row>
    <row r="75">
      <c r="A75" s="4" t="inlineStr">
        <is>
          <t>Fixed Income Investments [Member] | Corporate Notes [Member] | MetLife Short Term Funding LLC, 1.81% [Member]</t>
        </is>
      </c>
    </row>
    <row r="76">
      <c r="A76" s="4" t="inlineStr">
        <is>
          <t>Face Value</t>
        </is>
      </c>
      <c r="B76" s="5" t="n">
        <v>2453000</v>
      </c>
    </row>
    <row r="77">
      <c r="A77" s="4" t="inlineStr">
        <is>
          <t>Value</t>
        </is>
      </c>
      <c r="B77" s="5" t="n">
        <v>2451450</v>
      </c>
    </row>
    <row r="78">
      <c r="A78" s="4" t="inlineStr">
        <is>
          <t>% of Partners Capital</t>
        </is>
      </c>
      <c r="B78" s="4" t="inlineStr">
        <is>
          <t>2.67%</t>
        </is>
      </c>
    </row>
    <row r="79">
      <c r="A79" s="4" t="inlineStr">
        <is>
          <t>Maturity Date</t>
        </is>
      </c>
      <c r="B79" s="4" t="inlineStr">
        <is>
          <t>Jan. 13,
		2020</t>
        </is>
      </c>
    </row>
    <row r="80">
      <c r="A80" s="4" t="inlineStr">
        <is>
          <t>Interest Rate/Yield</t>
        </is>
      </c>
      <c r="B80" s="4" t="inlineStr">
        <is>
          <t>1.81%</t>
        </is>
      </c>
    </row>
    <row r="81">
      <c r="A81" s="4" t="inlineStr">
        <is>
          <t>Fixed Income Investments [Member] | Corporate Notes [Member] | PACCAR Financial Corporation, 1.66% [Member]</t>
        </is>
      </c>
    </row>
    <row r="82">
      <c r="A82" s="4" t="inlineStr">
        <is>
          <t>Face Value</t>
        </is>
      </c>
      <c r="B82" s="5" t="n">
        <v>1637000</v>
      </c>
    </row>
    <row r="83">
      <c r="A83" s="4" t="inlineStr">
        <is>
          <t>Value</t>
        </is>
      </c>
      <c r="B83" s="5" t="n">
        <v>1635342</v>
      </c>
    </row>
    <row r="84">
      <c r="A84" s="4" t="inlineStr">
        <is>
          <t>% of Partners Capital</t>
        </is>
      </c>
      <c r="B84" s="4" t="inlineStr">
        <is>
          <t>1.78%</t>
        </is>
      </c>
    </row>
    <row r="85">
      <c r="A85" s="4" t="inlineStr">
        <is>
          <t>Maturity Date</t>
        </is>
      </c>
      <c r="B85" s="4" t="inlineStr">
        <is>
          <t>Jan. 22,
		2020</t>
        </is>
      </c>
    </row>
    <row r="86">
      <c r="A86" s="4" t="inlineStr">
        <is>
          <t>Interest Rate/Yield</t>
        </is>
      </c>
      <c r="B86" s="4" t="inlineStr">
        <is>
          <t>1.66%</t>
        </is>
      </c>
    </row>
    <row r="87">
      <c r="A87" s="4" t="inlineStr">
        <is>
          <t>Fixed Income Investments [Member] | Corporate Notes [Member] | The Home Depot, Inc., 1.46% [Member]</t>
        </is>
      </c>
    </row>
    <row r="88">
      <c r="A88" s="4" t="inlineStr">
        <is>
          <t>Face Value</t>
        </is>
      </c>
      <c r="B88" s="5" t="n">
        <v>2000000</v>
      </c>
    </row>
    <row r="89">
      <c r="A89" s="4" t="inlineStr">
        <is>
          <t>Value</t>
        </is>
      </c>
      <c r="B89" s="5" t="n">
        <v>1999919</v>
      </c>
    </row>
    <row r="90">
      <c r="A90" s="4" t="inlineStr">
        <is>
          <t>% of Partners Capital</t>
        </is>
      </c>
      <c r="B90" s="4" t="inlineStr">
        <is>
          <t>2.18%</t>
        </is>
      </c>
    </row>
    <row r="91">
      <c r="A91" s="4" t="inlineStr">
        <is>
          <t>Maturity Date</t>
        </is>
      </c>
      <c r="B91" s="4" t="inlineStr">
        <is>
          <t>Jan. 2,
		2020</t>
        </is>
      </c>
    </row>
    <row r="92">
      <c r="A92" s="4" t="inlineStr">
        <is>
          <t>Interest Rate/Yield</t>
        </is>
      </c>
      <c r="B92" s="4" t="inlineStr">
        <is>
          <t>1.46%</t>
        </is>
      </c>
    </row>
    <row r="93">
      <c r="A93" s="4" t="inlineStr">
        <is>
          <t>Fixed Income Investments [Member] | Corporate Notes [Member] | The Home Depot, Inc., 1.56% [Member]</t>
        </is>
      </c>
    </row>
    <row r="94">
      <c r="A94" s="4" t="inlineStr">
        <is>
          <t>Face Value</t>
        </is>
      </c>
      <c r="B94" s="5" t="n">
        <v>1636000</v>
      </c>
    </row>
    <row r="95">
      <c r="A95" s="4" t="inlineStr">
        <is>
          <t>Value</t>
        </is>
      </c>
      <c r="B95" s="5" t="n">
        <v>1635575</v>
      </c>
    </row>
    <row r="96">
      <c r="A96" s="4" t="inlineStr">
        <is>
          <t>% of Partners Capital</t>
        </is>
      </c>
      <c r="B96" s="4" t="inlineStr">
        <is>
          <t>1.78%</t>
        </is>
      </c>
    </row>
    <row r="97">
      <c r="A97" s="4" t="inlineStr">
        <is>
          <t>Maturity Date</t>
        </is>
      </c>
      <c r="B97" s="4" t="inlineStr">
        <is>
          <t>Jan. 6,
		2020</t>
        </is>
      </c>
    </row>
    <row r="98">
      <c r="A98" s="4" t="inlineStr">
        <is>
          <t>Interest Rate/Yield</t>
        </is>
      </c>
      <c r="B98" s="4" t="inlineStr">
        <is>
          <t>1.56%</t>
        </is>
      </c>
    </row>
    <row r="99">
      <c r="A99" s="4" t="inlineStr">
        <is>
          <t>Fixed Income Investments [Member] | Corporate Notes [Member] | Thunder Bay Funding, LLC, 1.88% [Member]</t>
        </is>
      </c>
    </row>
    <row r="100">
      <c r="A100" s="4" t="inlineStr">
        <is>
          <t>Face Value</t>
        </is>
      </c>
      <c r="B100" s="5" t="n">
        <v>3210000</v>
      </c>
    </row>
    <row r="101">
      <c r="A101" s="4" t="inlineStr">
        <is>
          <t>Value</t>
        </is>
      </c>
      <c r="B101" s="5" t="n">
        <v>3207673</v>
      </c>
    </row>
    <row r="102">
      <c r="A102" s="4" t="inlineStr">
        <is>
          <t>% of Partners Capital</t>
        </is>
      </c>
      <c r="B102" s="4" t="inlineStr">
        <is>
          <t>3.50%</t>
        </is>
      </c>
    </row>
    <row r="103">
      <c r="A103" s="4" t="inlineStr">
        <is>
          <t>Maturity Date</t>
        </is>
      </c>
      <c r="B103" s="4" t="inlineStr">
        <is>
          <t>Jan. 15,
		2020</t>
        </is>
      </c>
    </row>
    <row r="104">
      <c r="A104" s="4" t="inlineStr">
        <is>
          <t>Interest Rate/Yield</t>
        </is>
      </c>
      <c r="B104" s="4" t="inlineStr">
        <is>
          <t>1.88%</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STATEMENTS OF INCOME (LOSS) - USD ($)</t>
        </is>
      </c>
      <c r="B1" s="2" t="inlineStr">
        <is>
          <t>12 Months Ended</t>
        </is>
      </c>
    </row>
    <row r="2">
      <c r="B2" s="2" t="inlineStr">
        <is>
          <t>Dec. 31, 2020</t>
        </is>
      </c>
      <c r="C2" s="2" t="inlineStr">
        <is>
          <t>Dec. 31, 2019</t>
        </is>
      </c>
      <c r="D2" s="2" t="inlineStr">
        <is>
          <t>Dec. 31, 2018</t>
        </is>
      </c>
    </row>
    <row r="3">
      <c r="A3" s="3" t="inlineStr">
        <is>
          <t>Gain (loss) on trading of derivatives contracts</t>
        </is>
      </c>
    </row>
    <row r="4">
      <c r="A4" s="4" t="inlineStr">
        <is>
          <t>Net realized</t>
        </is>
      </c>
      <c r="B4" s="5" t="n">
        <v>-16560097</v>
      </c>
      <c r="C4" s="5" t="n">
        <v>1333921</v>
      </c>
      <c r="D4" s="5" t="n">
        <v>4480459</v>
      </c>
    </row>
    <row r="5">
      <c r="A5" s="4" t="inlineStr">
        <is>
          <t>Net change in unrealized</t>
        </is>
      </c>
      <c r="B5" s="6" t="n">
        <v>1919645</v>
      </c>
      <c r="C5" s="6" t="n">
        <v>1294524</v>
      </c>
      <c r="D5" s="6" t="n">
        <v>-6516150</v>
      </c>
    </row>
    <row r="6">
      <c r="A6" s="4" t="inlineStr">
        <is>
          <t>Brokerage commissions</t>
        </is>
      </c>
      <c r="B6" s="6" t="n">
        <v>-1027303</v>
      </c>
      <c r="C6" s="6" t="n">
        <v>-1624810</v>
      </c>
      <c r="D6" s="6" t="n">
        <v>-2290596</v>
      </c>
    </row>
    <row r="7">
      <c r="A7" s="4" t="inlineStr">
        <is>
          <t>Net gain (loss) from trading derivatives contracts</t>
        </is>
      </c>
      <c r="B7" s="6" t="n">
        <v>-15667755</v>
      </c>
      <c r="C7" s="6" t="n">
        <v>1003635</v>
      </c>
      <c r="D7" s="6" t="n">
        <v>-4326287</v>
      </c>
    </row>
    <row r="8">
      <c r="A8" s="3" t="inlineStr">
        <is>
          <t>Gain (loss) on trading of securities</t>
        </is>
      </c>
    </row>
    <row r="9">
      <c r="A9" s="4" t="inlineStr">
        <is>
          <t>Net realized</t>
        </is>
      </c>
      <c r="B9" s="6" t="n">
        <v>0</v>
      </c>
      <c r="C9" s="6" t="n">
        <v>507</v>
      </c>
      <c r="D9" s="6" t="n">
        <v>598</v>
      </c>
    </row>
    <row r="10">
      <c r="A10" s="4" t="inlineStr">
        <is>
          <t>Net change in unrealized</t>
        </is>
      </c>
      <c r="B10" s="6" t="n">
        <v>-1464</v>
      </c>
      <c r="C10" s="6" t="n">
        <v>5527</v>
      </c>
      <c r="D10" s="6" t="n">
        <v>-3914</v>
      </c>
    </row>
    <row r="11">
      <c r="A11" s="4" t="inlineStr">
        <is>
          <t>Net gain (loss) from trading securities</t>
        </is>
      </c>
      <c r="B11" s="6" t="n">
        <v>-1464</v>
      </c>
      <c r="C11" s="6" t="n">
        <v>6034</v>
      </c>
      <c r="D11" s="6" t="n">
        <v>-3316</v>
      </c>
    </row>
    <row r="12">
      <c r="A12" s="3" t="inlineStr">
        <is>
          <t>Gain (loss) on trading of foreign currency</t>
        </is>
      </c>
    </row>
    <row r="13">
      <c r="A13" s="4" t="inlineStr">
        <is>
          <t>Net realized</t>
        </is>
      </c>
      <c r="B13" s="6" t="n">
        <v>95447</v>
      </c>
      <c r="C13" s="6" t="n">
        <v>9036</v>
      </c>
      <c r="D13" s="6" t="n">
        <v>-62282</v>
      </c>
    </row>
    <row r="14">
      <c r="A14" s="4" t="inlineStr">
        <is>
          <t>Net change in unrealized</t>
        </is>
      </c>
      <c r="B14" s="6" t="n">
        <v>-3622</v>
      </c>
      <c r="C14" s="6" t="n">
        <v>29561</v>
      </c>
      <c r="D14" s="6" t="n">
        <v>-91746</v>
      </c>
    </row>
    <row r="15">
      <c r="A15" s="4" t="inlineStr">
        <is>
          <t>Net gain (loss) from trading foreign currency</t>
        </is>
      </c>
      <c r="B15" s="6" t="n">
        <v>91825</v>
      </c>
      <c r="C15" s="6" t="n">
        <v>38597</v>
      </c>
      <c r="D15" s="6" t="n">
        <v>-154028</v>
      </c>
    </row>
    <row r="16">
      <c r="A16" s="4" t="inlineStr">
        <is>
          <t>Total trading gains (losses)</t>
        </is>
      </c>
      <c r="B16" s="6" t="n">
        <v>-15577394</v>
      </c>
      <c r="C16" s="6" t="n">
        <v>1048266</v>
      </c>
      <c r="D16" s="6" t="n">
        <v>-4483631</v>
      </c>
    </row>
    <row r="17">
      <c r="A17" s="3" t="inlineStr">
        <is>
          <t>Income</t>
        </is>
      </c>
    </row>
    <row r="18">
      <c r="A18" s="4" t="inlineStr">
        <is>
          <t>Interest income</t>
        </is>
      </c>
      <c r="B18" s="6" t="n">
        <v>298451</v>
      </c>
      <c r="C18" s="6" t="n">
        <v>2252803</v>
      </c>
      <c r="D18" s="6" t="n">
        <v>2660453</v>
      </c>
    </row>
    <row r="19">
      <c r="A19" s="3" t="inlineStr">
        <is>
          <t>Expenses</t>
        </is>
      </c>
    </row>
    <row r="20">
      <c r="A20" s="4" t="inlineStr">
        <is>
          <t>Management fee</t>
        </is>
      </c>
      <c r="B20" s="6" t="n">
        <v>673925</v>
      </c>
      <c r="C20" s="6" t="n">
        <v>1112335</v>
      </c>
      <c r="D20" s="6" t="n">
        <v>1598989</v>
      </c>
    </row>
    <row r="21">
      <c r="A21" s="4" t="inlineStr">
        <is>
          <t>Service fees</t>
        </is>
      </c>
      <c r="B21" s="6" t="n">
        <v>552827</v>
      </c>
      <c r="C21" s="6" t="n">
        <v>1069725</v>
      </c>
      <c r="D21" s="6" t="n">
        <v>1558070</v>
      </c>
    </row>
    <row r="22">
      <c r="A22" s="4" t="inlineStr">
        <is>
          <t>Advisory fee</t>
        </is>
      </c>
      <c r="B22" s="6" t="n">
        <v>645964</v>
      </c>
      <c r="C22" s="6" t="n">
        <v>1025526</v>
      </c>
      <c r="D22" s="6" t="n">
        <v>1449919</v>
      </c>
    </row>
    <row r="23">
      <c r="A23" s="4" t="inlineStr">
        <is>
          <t>Professional fees</t>
        </is>
      </c>
      <c r="B23" s="6" t="n">
        <v>217310</v>
      </c>
      <c r="C23" s="6" t="n">
        <v>569540</v>
      </c>
      <c r="D23" s="6" t="n">
        <v>805372</v>
      </c>
    </row>
    <row r="24">
      <c r="A24" s="4" t="inlineStr">
        <is>
          <t>Administrative fee</t>
        </is>
      </c>
      <c r="B24" s="6" t="n">
        <v>130564</v>
      </c>
      <c r="C24" s="6" t="n">
        <v>228982</v>
      </c>
      <c r="D24" s="6" t="n">
        <v>330996</v>
      </c>
    </row>
    <row r="25">
      <c r="A25" s="4" t="inlineStr">
        <is>
          <t>Incentive fee</t>
        </is>
      </c>
      <c r="B25" s="6" t="n">
        <v>0</v>
      </c>
      <c r="C25" s="6" t="n">
        <v>122089</v>
      </c>
      <c r="D25" s="6" t="n">
        <v>111204</v>
      </c>
    </row>
    <row r="26">
      <c r="A26" s="4" t="inlineStr">
        <is>
          <t>Interest expense</t>
        </is>
      </c>
      <c r="B26" s="6" t="n">
        <v>26860</v>
      </c>
      <c r="C26" s="6" t="n">
        <v>10719</v>
      </c>
      <c r="D26" s="6" t="n">
        <v>16999</v>
      </c>
    </row>
    <row r="27">
      <c r="A27" s="4" t="inlineStr">
        <is>
          <t>Other expenses</t>
        </is>
      </c>
      <c r="B27" s="6" t="n">
        <v>33661</v>
      </c>
      <c r="C27" s="6" t="n">
        <v>133137</v>
      </c>
      <c r="D27" s="6" t="n">
        <v>139036</v>
      </c>
    </row>
    <row r="28">
      <c r="A28" s="4" t="inlineStr">
        <is>
          <t>Total expenses</t>
        </is>
      </c>
      <c r="B28" s="6" t="n">
        <v>2281111</v>
      </c>
      <c r="C28" s="6" t="n">
        <v>4272053</v>
      </c>
      <c r="D28" s="6" t="n">
        <v>6010585</v>
      </c>
    </row>
    <row r="29">
      <c r="A29" s="4" t="inlineStr">
        <is>
          <t>Net investment loss</t>
        </is>
      </c>
      <c r="B29" s="6" t="n">
        <v>-1982660</v>
      </c>
      <c r="C29" s="6" t="n">
        <v>-2019250</v>
      </c>
      <c r="D29" s="6" t="n">
        <v>-3350132</v>
      </c>
    </row>
    <row r="30">
      <c r="A30" s="4" t="inlineStr">
        <is>
          <t>NET LOSS</t>
        </is>
      </c>
      <c r="B30" s="5" t="n">
        <v>-17560054</v>
      </c>
      <c r="C30" s="5" t="n">
        <v>-970984</v>
      </c>
      <c r="D30" s="5" t="n">
        <v>-783376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3" customWidth="1" min="1" max="1"/>
    <col width="14" customWidth="1" min="2" max="2"/>
    <col width="34" customWidth="1" min="3" max="3"/>
    <col width="34" customWidth="1" min="4" max="4"/>
    <col width="35" customWidth="1" min="5" max="5"/>
    <col width="25" customWidth="1" min="6" max="6"/>
    <col width="25" customWidth="1" min="7" max="7"/>
    <col width="41" customWidth="1" min="8" max="8"/>
    <col width="16" customWidth="1" min="9" max="9"/>
  </cols>
  <sheetData>
    <row r="1">
      <c r="A1" s="1" t="inlineStr">
        <is>
          <t>STATEMENTS OF CHANGES IN PARTNERS' CAPITAL (NET ASSET VALUE) - USD ($)</t>
        </is>
      </c>
      <c r="B1" s="2" t="inlineStr">
        <is>
          <t>Total</t>
        </is>
      </c>
      <c r="C1" s="2" t="inlineStr">
        <is>
          <t>Limited Partners Original Class A</t>
        </is>
      </c>
      <c r="D1" s="2" t="inlineStr">
        <is>
          <t>Limited Partners Original Class B</t>
        </is>
      </c>
      <c r="E1" s="2" t="inlineStr">
        <is>
          <t>Limited Partners Special Interests</t>
        </is>
      </c>
      <c r="F1" s="2" t="inlineStr">
        <is>
          <t>Limited Partners Class A</t>
        </is>
      </c>
      <c r="G1" s="2" t="inlineStr">
        <is>
          <t>Limited Partners Class B</t>
        </is>
      </c>
      <c r="H1" s="2" t="inlineStr">
        <is>
          <t>Limited Partners Institutional Interests</t>
        </is>
      </c>
      <c r="I1" s="2" t="inlineStr">
        <is>
          <t>General Partner</t>
        </is>
      </c>
    </row>
    <row r="2">
      <c r="A2" s="4" t="inlineStr">
        <is>
          <t>Balances at Dec. 31, 2017</t>
        </is>
      </c>
      <c r="B2" s="5" t="n">
        <v>173217273</v>
      </c>
      <c r="C2" s="5" t="n">
        <v>9601265</v>
      </c>
      <c r="D2" s="5" t="n">
        <v>878802</v>
      </c>
      <c r="E2" s="5" t="n">
        <v>19260675</v>
      </c>
      <c r="F2" s="5" t="n">
        <v>82613264</v>
      </c>
      <c r="G2" s="5" t="n">
        <v>32303700</v>
      </c>
      <c r="H2" s="5" t="n">
        <v>28555734</v>
      </c>
      <c r="I2" s="5" t="n">
        <v>3833</v>
      </c>
    </row>
    <row r="3">
      <c r="A3" s="4" t="inlineStr">
        <is>
          <t>Transfers</t>
        </is>
      </c>
      <c r="B3" s="4" t="inlineStr">
        <is>
          <t xml:space="preserve"> </t>
        </is>
      </c>
      <c r="C3" s="6" t="n">
        <v>-453028</v>
      </c>
      <c r="D3" s="4" t="inlineStr">
        <is>
          <t xml:space="preserve"> </t>
        </is>
      </c>
      <c r="E3" s="4" t="inlineStr">
        <is>
          <t xml:space="preserve"> </t>
        </is>
      </c>
      <c r="F3" s="4" t="inlineStr">
        <is>
          <t xml:space="preserve"> </t>
        </is>
      </c>
      <c r="G3" s="4" t="inlineStr">
        <is>
          <t xml:space="preserve"> </t>
        </is>
      </c>
      <c r="H3" s="6" t="n">
        <v>453028</v>
      </c>
      <c r="I3" s="4" t="inlineStr">
        <is>
          <t xml:space="preserve"> </t>
        </is>
      </c>
    </row>
    <row r="4">
      <c r="A4" s="4" t="inlineStr">
        <is>
          <t>Capital additions</t>
        </is>
      </c>
      <c r="B4" s="6" t="n">
        <v>1539697</v>
      </c>
      <c r="C4" s="4" t="inlineStr">
        <is>
          <t xml:space="preserve"> </t>
        </is>
      </c>
      <c r="D4" s="4" t="inlineStr">
        <is>
          <t xml:space="preserve"> </t>
        </is>
      </c>
      <c r="E4" s="4" t="inlineStr">
        <is>
          <t xml:space="preserve"> </t>
        </is>
      </c>
      <c r="F4" s="6" t="n">
        <v>1063211</v>
      </c>
      <c r="G4" s="6" t="n">
        <v>286595</v>
      </c>
      <c r="H4" s="6" t="n">
        <v>189891</v>
      </c>
      <c r="I4" s="4" t="inlineStr">
        <is>
          <t xml:space="preserve"> </t>
        </is>
      </c>
    </row>
    <row r="5">
      <c r="A5" s="4" t="inlineStr">
        <is>
          <t>Capital withdrawals</t>
        </is>
      </c>
      <c r="B5" s="6" t="n">
        <v>-40917167</v>
      </c>
      <c r="C5" s="6" t="n">
        <v>-2398153</v>
      </c>
      <c r="D5" s="6" t="n">
        <v>-540036</v>
      </c>
      <c r="E5" s="4" t="inlineStr">
        <is>
          <t xml:space="preserve"> </t>
        </is>
      </c>
      <c r="F5" s="6" t="n">
        <v>-20105990</v>
      </c>
      <c r="G5" s="6" t="n">
        <v>-7332462</v>
      </c>
      <c r="H5" s="6" t="n">
        <v>-10540526</v>
      </c>
      <c r="I5" s="4" t="inlineStr">
        <is>
          <t xml:space="preserve"> </t>
        </is>
      </c>
    </row>
    <row r="6">
      <c r="A6" s="4" t="inlineStr">
        <is>
          <t>Net investment loss</t>
        </is>
      </c>
      <c r="B6" s="6" t="n">
        <v>-3350132</v>
      </c>
      <c r="C6" s="6" t="n">
        <v>-139482</v>
      </c>
      <c r="D6" s="6" t="n">
        <v>-5180</v>
      </c>
      <c r="E6" s="6" t="n">
        <v>-79720</v>
      </c>
      <c r="F6" s="6" t="n">
        <v>-2504785</v>
      </c>
      <c r="G6" s="6" t="n">
        <v>-444333</v>
      </c>
      <c r="H6" s="6" t="n">
        <v>-176571</v>
      </c>
      <c r="I6" s="6" t="n">
        <v>-61</v>
      </c>
    </row>
    <row r="7">
      <c r="A7" s="4" t="inlineStr">
        <is>
          <t>Net realized gain (loss) from investments (net of brokerage commissions)</t>
        </is>
      </c>
      <c r="B7" s="6" t="n">
        <v>2128179</v>
      </c>
      <c r="C7" s="6" t="n">
        <v>127960</v>
      </c>
      <c r="D7" s="6" t="n">
        <v>10883</v>
      </c>
      <c r="E7" s="6" t="n">
        <v>262949</v>
      </c>
      <c r="F7" s="6" t="n">
        <v>995298</v>
      </c>
      <c r="G7" s="6" t="n">
        <v>415903</v>
      </c>
      <c r="H7" s="6" t="n">
        <v>315134</v>
      </c>
      <c r="I7" s="6" t="n">
        <v>52</v>
      </c>
    </row>
    <row r="8">
      <c r="A8" s="4" t="inlineStr">
        <is>
          <t>Net change in unrealized loss from investments</t>
        </is>
      </c>
      <c r="B8" s="6" t="n">
        <v>-6611810</v>
      </c>
      <c r="C8" s="6" t="n">
        <v>-290861</v>
      </c>
      <c r="D8" s="6" t="n">
        <v>-25249</v>
      </c>
      <c r="E8" s="6" t="n">
        <v>-871939</v>
      </c>
      <c r="F8" s="6" t="n">
        <v>-3085247</v>
      </c>
      <c r="G8" s="6" t="n">
        <v>-1264306</v>
      </c>
      <c r="H8" s="6" t="n">
        <v>-1074035</v>
      </c>
      <c r="I8" s="6" t="n">
        <v>-173</v>
      </c>
    </row>
    <row r="9">
      <c r="A9" s="4" t="inlineStr">
        <is>
          <t>Net income (loss) for the year ended</t>
        </is>
      </c>
      <c r="B9" s="6" t="n">
        <v>-7833763</v>
      </c>
      <c r="C9" s="6" t="n">
        <v>-302383</v>
      </c>
      <c r="D9" s="6" t="n">
        <v>-19546</v>
      </c>
      <c r="E9" s="6" t="n">
        <v>-688710</v>
      </c>
      <c r="F9" s="6" t="n">
        <v>-4594734</v>
      </c>
      <c r="G9" s="6" t="n">
        <v>-1292736</v>
      </c>
      <c r="H9" s="6" t="n">
        <v>-935472</v>
      </c>
      <c r="I9" s="6" t="n">
        <v>-182</v>
      </c>
    </row>
    <row r="10">
      <c r="A10" s="4" t="inlineStr">
        <is>
          <t>Balances at Dec. 31, 2018</t>
        </is>
      </c>
      <c r="B10" s="6" t="n">
        <v>126006040</v>
      </c>
      <c r="C10" s="6" t="n">
        <v>6447701</v>
      </c>
      <c r="D10" s="6" t="n">
        <v>319220</v>
      </c>
      <c r="E10" s="6" t="n">
        <v>18571965</v>
      </c>
      <c r="F10" s="6" t="n">
        <v>58975751</v>
      </c>
      <c r="G10" s="6" t="n">
        <v>23965097</v>
      </c>
      <c r="H10" s="6" t="n">
        <v>17722655</v>
      </c>
      <c r="I10" s="6" t="n">
        <v>3651</v>
      </c>
    </row>
    <row r="11">
      <c r="A11" s="4" t="inlineStr">
        <is>
          <t>Transfers</t>
        </is>
      </c>
      <c r="B11" s="4" t="inlineStr">
        <is>
          <t xml:space="preserve"> </t>
        </is>
      </c>
      <c r="C11" s="4" t="inlineStr">
        <is>
          <t xml:space="preserve"> </t>
        </is>
      </c>
      <c r="D11" s="4" t="inlineStr">
        <is>
          <t xml:space="preserve"> </t>
        </is>
      </c>
      <c r="E11" s="4" t="inlineStr">
        <is>
          <t xml:space="preserve"> </t>
        </is>
      </c>
      <c r="F11" s="6" t="n">
        <v>-190385</v>
      </c>
      <c r="G11" s="6" t="n">
        <v>190385</v>
      </c>
      <c r="H11" s="4" t="inlineStr">
        <is>
          <t xml:space="preserve"> </t>
        </is>
      </c>
      <c r="I11" s="4" t="inlineStr">
        <is>
          <t xml:space="preserve"> </t>
        </is>
      </c>
    </row>
    <row r="12">
      <c r="A12" s="4" t="inlineStr">
        <is>
          <t>Capital additions</t>
        </is>
      </c>
      <c r="B12" s="6" t="n">
        <v>532618</v>
      </c>
      <c r="C12" s="6" t="n">
        <v>9744</v>
      </c>
      <c r="D12" s="4" t="inlineStr">
        <is>
          <t xml:space="preserve"> </t>
        </is>
      </c>
      <c r="E12" s="4" t="inlineStr">
        <is>
          <t xml:space="preserve"> </t>
        </is>
      </c>
      <c r="F12" s="6" t="n">
        <v>246000</v>
      </c>
      <c r="G12" s="6" t="n">
        <v>276874</v>
      </c>
      <c r="H12" s="4" t="inlineStr">
        <is>
          <t xml:space="preserve"> </t>
        </is>
      </c>
      <c r="I12" s="4" t="inlineStr">
        <is>
          <t xml:space="preserve"> </t>
        </is>
      </c>
    </row>
    <row r="13">
      <c r="A13" s="4" t="inlineStr">
        <is>
          <t>Capital withdrawals</t>
        </is>
      </c>
      <c r="B13" s="6" t="n">
        <v>-33804665</v>
      </c>
      <c r="C13" s="6" t="n">
        <v>-1082851</v>
      </c>
      <c r="D13" s="6" t="n">
        <v>-99731</v>
      </c>
      <c r="E13" s="4" t="inlineStr">
        <is>
          <t xml:space="preserve"> </t>
        </is>
      </c>
      <c r="F13" s="6" t="n">
        <v>-20803419</v>
      </c>
      <c r="G13" s="6" t="n">
        <v>-6138199</v>
      </c>
      <c r="H13" s="6" t="n">
        <v>-5680465</v>
      </c>
      <c r="I13" s="4" t="inlineStr">
        <is>
          <t xml:space="preserve"> </t>
        </is>
      </c>
    </row>
    <row r="14">
      <c r="A14" s="4" t="inlineStr">
        <is>
          <t>Net investment loss</t>
        </is>
      </c>
      <c r="B14" s="6" t="n">
        <v>-2019250</v>
      </c>
      <c r="C14" s="6" t="n">
        <v>-81230</v>
      </c>
      <c r="D14" s="6" t="n">
        <v>-1065</v>
      </c>
      <c r="E14" s="6" t="n">
        <v>-40773</v>
      </c>
      <c r="F14" s="6" t="n">
        <v>-1566470</v>
      </c>
      <c r="G14" s="6" t="n">
        <v>-264658</v>
      </c>
      <c r="H14" s="6" t="n">
        <v>-65002</v>
      </c>
      <c r="I14" s="6" t="n">
        <v>-52</v>
      </c>
    </row>
    <row r="15">
      <c r="A15" s="4" t="inlineStr">
        <is>
          <t>Net realized gain (loss) from investments (net of brokerage commissions)</t>
        </is>
      </c>
      <c r="B15" s="6" t="n">
        <v>-281346</v>
      </c>
      <c r="C15" s="6" t="n">
        <v>-8282</v>
      </c>
      <c r="D15" s="6" t="n">
        <v>-792</v>
      </c>
      <c r="E15" s="6" t="n">
        <v>82138</v>
      </c>
      <c r="F15" s="6" t="n">
        <v>-212354</v>
      </c>
      <c r="G15" s="6" t="n">
        <v>-44961</v>
      </c>
      <c r="H15" s="6" t="n">
        <v>-97109</v>
      </c>
      <c r="I15" s="6" t="n">
        <v>14</v>
      </c>
    </row>
    <row r="16">
      <c r="A16" s="4" t="inlineStr">
        <is>
          <t>Net change in unrealized loss from investments</t>
        </is>
      </c>
      <c r="B16" s="6" t="n">
        <v>1329612</v>
      </c>
      <c r="C16" s="6" t="n">
        <v>52608</v>
      </c>
      <c r="D16" s="6" t="n">
        <v>4863</v>
      </c>
      <c r="E16" s="6" t="n">
        <v>58494</v>
      </c>
      <c r="F16" s="6" t="n">
        <v>743417</v>
      </c>
      <c r="G16" s="6" t="n">
        <v>228291</v>
      </c>
      <c r="H16" s="6" t="n">
        <v>241926</v>
      </c>
      <c r="I16" s="6" t="n">
        <v>13</v>
      </c>
    </row>
    <row r="17">
      <c r="A17" s="4" t="inlineStr">
        <is>
          <t>Net income (loss) for the year ended</t>
        </is>
      </c>
      <c r="B17" s="6" t="n">
        <v>-970984</v>
      </c>
      <c r="C17" s="6" t="n">
        <v>-36904</v>
      </c>
      <c r="D17" s="6" t="n">
        <v>3006</v>
      </c>
      <c r="E17" s="6" t="n">
        <v>99859</v>
      </c>
      <c r="F17" s="6" t="n">
        <v>-1035407</v>
      </c>
      <c r="G17" s="6" t="n">
        <v>-81328</v>
      </c>
      <c r="H17" s="6" t="n">
        <v>79815</v>
      </c>
      <c r="I17" s="6" t="n">
        <v>-25</v>
      </c>
    </row>
    <row r="18">
      <c r="A18" s="4" t="inlineStr">
        <is>
          <t>Balances at Dec. 31, 2019</t>
        </is>
      </c>
      <c r="B18" s="6" t="n">
        <v>91763009</v>
      </c>
      <c r="C18" s="6" t="n">
        <v>5337690</v>
      </c>
      <c r="D18" s="6" t="n">
        <v>222495</v>
      </c>
      <c r="E18" s="6" t="n">
        <v>18671824</v>
      </c>
      <c r="F18" s="6" t="n">
        <v>37192540</v>
      </c>
      <c r="G18" s="6" t="n">
        <v>18212829</v>
      </c>
      <c r="H18" s="6" t="n">
        <v>12122005</v>
      </c>
      <c r="I18" s="6" t="n">
        <v>3626</v>
      </c>
    </row>
    <row r="19">
      <c r="A19" s="4" t="inlineStr">
        <is>
          <t>Capital additions</t>
        </is>
      </c>
      <c r="B19" s="6" t="n">
        <v>332187</v>
      </c>
      <c r="C19" s="4" t="inlineStr">
        <is>
          <t xml:space="preserve"> </t>
        </is>
      </c>
      <c r="D19" s="4" t="inlineStr">
        <is>
          <t xml:space="preserve"> </t>
        </is>
      </c>
      <c r="E19" s="4" t="inlineStr">
        <is>
          <t xml:space="preserve"> </t>
        </is>
      </c>
      <c r="F19" s="6" t="n">
        <v>310400</v>
      </c>
      <c r="G19" s="4" t="inlineStr">
        <is>
          <t xml:space="preserve"> </t>
        </is>
      </c>
      <c r="H19" s="6" t="n">
        <v>21787</v>
      </c>
      <c r="I19" s="4" t="inlineStr">
        <is>
          <t xml:space="preserve"> </t>
        </is>
      </c>
    </row>
    <row r="20">
      <c r="A20" s="4" t="inlineStr">
        <is>
          <t>Capital withdrawals</t>
        </is>
      </c>
      <c r="B20" s="6" t="n">
        <v>-42039893</v>
      </c>
      <c r="C20" s="6" t="n">
        <v>-1648232</v>
      </c>
      <c r="D20" s="6" t="n">
        <v>-29991</v>
      </c>
      <c r="E20" s="6" t="n">
        <v>-14605077</v>
      </c>
      <c r="F20" s="6" t="n">
        <v>-14009962</v>
      </c>
      <c r="G20" s="6" t="n">
        <v>-7402596</v>
      </c>
      <c r="H20" s="6" t="n">
        <v>-4344035</v>
      </c>
      <c r="I20" s="4" t="inlineStr">
        <is>
          <t xml:space="preserve"> </t>
        </is>
      </c>
    </row>
    <row r="21">
      <c r="A21" s="4" t="inlineStr">
        <is>
          <t>Net investment loss</t>
        </is>
      </c>
      <c r="B21" s="6" t="n">
        <v>-1982660</v>
      </c>
      <c r="C21" s="6" t="n">
        <v>-95013</v>
      </c>
      <c r="D21" s="6" t="n">
        <v>-2967</v>
      </c>
      <c r="E21" s="6" t="n">
        <v>-220123</v>
      </c>
      <c r="F21" s="6" t="n">
        <v>-1151889</v>
      </c>
      <c r="G21" s="6" t="n">
        <v>-340872</v>
      </c>
      <c r="H21" s="6" t="n">
        <v>-171712</v>
      </c>
      <c r="I21" s="6" t="n">
        <v>-84</v>
      </c>
    </row>
    <row r="22">
      <c r="A22" s="4" t="inlineStr">
        <is>
          <t>Net realized gain (loss) from investments (net of brokerage commissions)</t>
        </is>
      </c>
      <c r="B22" s="6" t="n">
        <v>-17491953</v>
      </c>
      <c r="C22" s="6" t="n">
        <v>-934288</v>
      </c>
      <c r="D22" s="6" t="n">
        <v>-38641</v>
      </c>
      <c r="E22" s="6" t="n">
        <v>-4219826</v>
      </c>
      <c r="F22" s="6" t="n">
        <v>-6605892</v>
      </c>
      <c r="G22" s="6" t="n">
        <v>-3276005</v>
      </c>
      <c r="H22" s="6" t="n">
        <v>-2416575</v>
      </c>
      <c r="I22" s="6" t="n">
        <v>-726</v>
      </c>
    </row>
    <row r="23">
      <c r="A23" s="4" t="inlineStr">
        <is>
          <t>Net change in unrealized loss from investments</t>
        </is>
      </c>
      <c r="B23" s="6" t="n">
        <v>1914559</v>
      </c>
      <c r="C23" s="6" t="n">
        <v>116996</v>
      </c>
      <c r="D23" s="6" t="n">
        <v>5094</v>
      </c>
      <c r="E23" s="6" t="n">
        <v>373202</v>
      </c>
      <c r="F23" s="6" t="n">
        <v>710434</v>
      </c>
      <c r="G23" s="6" t="n">
        <v>389359</v>
      </c>
      <c r="H23" s="6" t="n">
        <v>319357</v>
      </c>
      <c r="I23" s="6" t="n">
        <v>117</v>
      </c>
    </row>
    <row r="24">
      <c r="A24" s="4" t="inlineStr">
        <is>
          <t>Net income (loss) for the year ended</t>
        </is>
      </c>
      <c r="B24" s="6" t="n">
        <v>-17560054</v>
      </c>
      <c r="C24" s="6" t="n">
        <v>-912305</v>
      </c>
      <c r="D24" s="6" t="n">
        <v>-36514</v>
      </c>
      <c r="E24" s="6" t="n">
        <v>-4066747</v>
      </c>
      <c r="F24" s="6" t="n">
        <v>-7047347</v>
      </c>
      <c r="G24" s="6" t="n">
        <v>-3227518</v>
      </c>
      <c r="H24" s="6" t="n">
        <v>-2268930</v>
      </c>
      <c r="I24" s="6" t="n">
        <v>-693</v>
      </c>
    </row>
    <row r="25">
      <c r="A25" s="4" t="inlineStr">
        <is>
          <t>Balances at Dec. 31, 2020</t>
        </is>
      </c>
      <c r="B25" s="5" t="n">
        <v>32495249</v>
      </c>
      <c r="C25" s="5" t="n">
        <v>2777153</v>
      </c>
      <c r="D25" s="5" t="n">
        <v>155990</v>
      </c>
      <c r="E25" s="4" t="inlineStr">
        <is>
          <t xml:space="preserve"> </t>
        </is>
      </c>
      <c r="F25" s="5" t="n">
        <v>16445631</v>
      </c>
      <c r="G25" s="5" t="n">
        <v>7582715</v>
      </c>
      <c r="H25" s="5" t="n">
        <v>5530827</v>
      </c>
      <c r="I25" s="5" t="n">
        <v>293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 ORGANIZATION AND SIGNIFICANT ACCOUNTING POLICIES</t>
        </is>
      </c>
      <c r="B1" s="2" t="inlineStr">
        <is>
          <t>12 Months Ended</t>
        </is>
      </c>
    </row>
    <row r="2">
      <c r="B2" s="2" t="inlineStr">
        <is>
          <t>Dec. 31, 2020</t>
        </is>
      </c>
    </row>
    <row r="3">
      <c r="A3" s="3" t="inlineStr">
        <is>
          <t>Accounting Policies [Abstract]</t>
        </is>
      </c>
    </row>
    <row r="4">
      <c r="A4" s="4" t="inlineStr">
        <is>
          <t>ORGANIZATION AND SIGNIFICANT ACCOUNTING POLICIES</t>
        </is>
      </c>
      <c r="B4" s="4" t="inlineStr">
        <is>
          <t>NOTE 1 - ORGANIZATION AND SIGNIFICANT ACCOUNTING
POLICIES A. General Description
of the Partnership Altegris Winton Futures Fund, L.P. (the “Partnership”)
was organized as a Colorado limited partnership in March 1999, and will continue until December 31, 2035, unless sooner terminated
as provided for in the Agreement of Limited Partnership (the “Agreement”), as amended and restated from time to time.
The Partnership's general partner is Altegris Advisors, L.L.C. (the “General Partner”). The General Partner has the
overall responsibility for the management, operation and administration of the Partnership, including the selection of its commodity
trading adviser. The Partnership's trading activities are conducted pursuant to an advisor contract with Winton Capital Management
Limited (the "Advisor"). The Partnership speculatively trades commodity futures contracts, options on futures contracts,
forward contracts and other commodity interests. The objective of the Partnership’s business is appreciation of its assets.
The Partnership is subject to the regulations of the Commodity Futures Trading Commission (the “CFTC”), an agency of
the United States (“U.S.”) government that regulates most aspects of the commodity futures industry; rules of the National
Futures Association, an industry self-regulatory organization; and the requirements of commodity exchanges and futures commission
merchants (brokers) through which the Partnership trades. The General Partner is registered with the
U.S. Securities and Exchange Commission under the U.S. Investment Advisers Act of 1940, as amended, as an investment adviser and
is registered with the Commodity Futures Trading Commission (“CFTC”) as a commodity pool operator, and is a member
of the National Futures Association, an industry self-regulatory organization. B. Method of Reporting The Partnership’s financial statements
are presented in accordance with U.S. generally accepted accounting principles (“U.S. GAAP”). Therefore, the Partnership
follows the accounting and reporting guidelines for investment companies. The preparation of the financial statements in conformity
with U.S. GAAP requires management to make estimates and assumptions that affect the reported fair value of assets and liabilities,
disclosures of contingent assets and liabilities as of December 31, 2020 and 2019, and reported amounts of income and expenses
for the years ended December 31, 2020, 2019 and 2018 respectively. Management believes that the estimates utilized in preparing
the Partnership’s financial statements are reasonable; however, actual results could differ from these estimates and it is
reasonably possible that differences could be material. C. Fair Value In accordance with the authoritative guidance
under U.S. GAAP, fair value is defined as the price that would be received to sell an asset or paid to transfer a liability (i.e.
the “exit price”) in an orderly transaction between market participants at the measurement date. In determining fair value, the Partnership
uses various valuation approaches. The authoritative guidance under U.S. GAAP establishes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Partnership. Unobservable inputs reflect the Partnership’s
assumption about the inputs market participants would use in pricing the asset or liability developed based on the best information
available in the circumstances. The fair value hierarchy is categorized into three levels based on the inputs as follows: Level 1 - Unadjusted quoted prices
in active markets for identical, unrestricted assets or liabilities that the Partnership has the ability to access at the measurement
date; Level 2 - Quoted prices which are
not active, or inputs that are observable (either directly or indirectly) for substantially the full term of the asset or liability;
and Level 3 - Prices, inputs or exotic
modeling techniques which are both significant to the fair value measurement and unobservable (supported by little or no market
activity). The availability of valuation techniques and
observable inputs can vary from assets and liabilities and is affected by a wide variety of factors, including the type of asset
or liability, whether the asset or liability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asset or liability existed. Accordingly, the degree of judgment exercised by the Partnership in determining
fair value is greatest for assets and liabilities categorized in Level 3. In certain cases, the inputs used to measure fair value
may fall into different levels of the fair value hierarchy. In such cases, for disclosure purposes, the level in the fair value
hierarchy within which the fair value measurement falls in its entirety is determined by the lowest level input that is significant
to the fair value measurement. Fair value is a market-based measure considered
from the perspective of a market participant rather than an entity-specific measure. Therefore, even when market assumptions are
not readily available, the Partnership’s own assumptions are set to reflect those that market participants would use in pricing
the asset or liability at the measurement date. The Partnership uses prices and inputs that are current as of the measurement date,
including prices and inputs during periods of market dislocation. In periods of market dislocation, the observability of prices
and inputs may be reduced for many assets and liabilities. This condition could cause an asset or liability to be reclassified
to a lower level within the fair value hierarchy. The Partnership values futures and options
on futures contracts at the closing price of the contract’s primary exchange. The Partnership generally includes futures
and options on futures contracts in Level 1 of the fair value hierarchy, as they are exchange traded derivatives. Foreign currency exchange contracts and foreign
cross currency exchange contracts are valued at the mean between the bid and ask prices, which approximates fair value. Interpolated
values are derived when the settlement date of the contract is an interim date for which quotations are not available. The Partnership
includes forward currency contracts in Level 2 of the fair value hierarchy. The fair value of U.S. government agency bonds
and notes is based on quoted prices in active markets. When quoted prices are not available, fair value is determined based on
a valuation model that uses inputs that include interest-rate yield curves, cross-currency-basis index spreads, and country credit
spreads similar to the bond in terms of issue, maturity and seniority. U.S. government agency bonds and notes are generally categorized
in Levels 1 or 2 of the fair value hierarchy. As of December 31, 2020 and 2019, none of the Partnership’s holdings in U.S.
government agency bonds and notes were fair valued using valuation models. The fair value of corporate notes is determined
using recently executed transactions, market price quotations (where observable), notes spreads or credit default swap spreads.
The spread data used are for the same maturity as that of the notes. If the spread data does not reference the issuer, data that
references a comparable issuer is used. When observable price quotations are not available, fair value is determined based on cash
flow models with yield curves, bond, or single-name credit default swap spreads and recovery rates based on collateral values as
key inputs. These valuation methods represent both a market and income approach to fair value measurement. Corporate notes are
categorized in Level 2 of the fair value hierarchy; however, in instances where significant inputs are unobservable, they are categorized
in Level 3 of the hierarchy. As of December 31, 2020 and 2019, none of the Partnership’s holdings in corporate notes were
fair valued using valuation models. The fair value of certificates of deposit is
determined based on a constant maturity curve for comparable instruments denominated in USD. This valuation method represents both
a market and income approach to fair value measurement. Certificates of deposit are categorized in Level 2 of the fair value hierarchy. The inputs or methodology used for valuing
securities are not necessarily an indication of the risk associated with investing in those securities. There were no changes to the Partnership’s
valuation methodology during the years ended December 31, 2020 and 2019. The following table presents information about
the Partnership’s assets and liabilities measured at fair value as December 31, 2020 and 2019:
Balance as of
December 31, 2020 Level 1 Level 2 Level 3 December 31, 2020
Assets:
Futures contracts (1) $ 1,288,294 $ – $ – $ 1,288,294
Forward currency contracts (1) – 104,642 – 104,642
$ 1,288,294 $ 104,642 $ – $ 1,392,936
Liabilities:
Futures contracts (1) $ (164,000 ) $ – $ – $ (164,000 )
Forward currency contracts (1) – (45,259 ) – (45,259 )
$ (164,000 ) $ (45,259 ) $ – $ (209,259 )
Balance as of
December 31, 2019 Level 1 Level 2 Level 3 December 31, 2019
Assets:
Futures contracts (1) $ 2,277,168 $ – $ – $ 2,277,168
Forward currency contracts (1) – 403,817 – 403,817
U.S. Government agency bonds and notes – 60,863,263 – 60,863,263
Corporate notes – 19,089,099 – 19,089,099
Certificates of deposit – 1,633,982 – 1,633,982
$ 2,277,168 $ 81,990,161 $ – $ 84,267,329
Liabilities:
Futures contracts (1) $ (3,152,214 ) $ – $ – $ (3,152,214 )
Forward currency contracts (1) – (264,739 ) – (264,739 )
$ (3,152,214 ) $ (264,739 ) $ – $ (3,416,953 )
(1) See Note 7. “Financial Derivative Instruments” for the fair value in each type of contracts within this category. For the years ended December 31, 2020 and 2019,
there were no Level 3 securities. D. Investment Transactions
and Investment Income Security transactions are recorded on the trade
date for financial reporting purposes. Realized gains and losses from security transactions are determined using the specific identification
cost method. Change in net unrealized gain or loss from the preceding period is reported in the Statements of Income (Loss). Brokerage
commissions and other trading fees are reflected as an adjustment to cost or proceeds at the time of the transaction. Interest
income is recorded on an accrual basis. Gains or losses on futures contracts, options
on futures contracts and forward currency contracts are realized when contracts are closed. Net unrealized gains or losses on open
contracts (the difference between contract trade price and quoted market price) are reflected in the Statements of Financial Condition.
Any change in net unrealized gain or loss from the preceding period is reported in the Statements of Income (Loss). Brokerage commissions
on futures and options on futures contracts include other trading fees and are recognized as trading gains and losses. Net realized gains and losses from foreign
currency related transactions represent gains and losses from sales of foreign currencies, currency gains and losses realized between
trade and settlement dates on securities transactions, and the difference between the amounts of interest and foreign withholding
taxes recorded on the Partnership’s books and the U.S. Dollar equivalent of the amounts actually received or paid. Net unrealized
gain (loss) on other assets and other liabilities denominated in foreign currency arise from changes in the value of assets, other
than investments in securities, and liabilities at year end, resulting from changes in the exchange rates. J.P. Morgan Chase Bank, N.A. (the “Custodian”)
is the Partnership’s custodian. SG Americas Securities, LLC (the “Clearing Broker”) is the Partnership’s
commodity broker. A portion of the Partnership’s assets are held as initial margin or option premiums (in cash or Treasury
securities) in the Partnership’s brokerage accounts at the Clearing Broker. The Clearing Broker may convert the Partnership’s
cash in U.S. dollar to foreign currency to facilitate the Partnership’s commodity trading activities. At times, the Partnership
may carry foreign cash on loan with the Clearing Broker. Any net foreign currency on loan will be recognized in Foreign Currency
Due to Broker on the Statements of Financial Condition. The Partnership’s Clearing Broker holds
margin balances in a single currency, in which all margin requirements can be satisfied in U.S. dollars. Foreign currency balances
can also be used to satisfy margin requirements. As of December 31, 2020 and 2019, the Partnership’s Segregated cash balance
on the Statements of Financial Condition of $1,975,939 and $7,510,328, respectively, represents the collateral pledged by the Partnership
to satisfy the Clearing Broker’s margin requirements in US Dollars. As of December 31, 2020 and 2019, the Partnership’s
Segregated foreign currency balance on the Statements of Financial Condition of $826,081 and $1,582,344, respectively, represents
the collateral pledged by the Partnership to satisfy the Clearing Broker’s margin requirements in foreign currency. The Partnership’s
assets not deposited at the Clearing Broker are deposited with either the Custodian or held in bank cash accounts at Northern Trust
Company (and used to pay Partnership operating expenses). For the Partnership’s cash deposited at the Custodian, the Partnership
receives cash management services from J.P. Morgan Investment Management Inc. (“JPMIM”). E. Option Contracts Generally, an option is a contract that gives
the purchaser of the option, in return for the premium paid, the right to buy a specified security, currency or other instrument
(an ‘‘underlying instrument’’) from the writer of the option (in the case of a call option), or to sell
a specified security, currency, or other instrument to the writer of the option (in the case of put option) at a designated price.
Put and call options that the Partnership may purchase or write may be traded on a national securities exchange or in the over-the-counter
(OTC) market. All option positions entered into on a national securities exchange are cleared and guaranteed by the options clearing
corporation, thereby reducing the risk of counterparty default. There can be no assurance that a liquid secondary market will exist
for any option purchased or sold. As the buyer of an option, the Partnership
has a right to buy (call option) or sell (put option) the underlying instrument at the exercise price. The Partnership may enter
into closing sale transactions with respect to options, exercise them, or permit them to expire unexercised. When buying options,
the potential loss is limited to the cost (premium plus transaction costs) of the option. As the writer of an option, the Partnership
has the obligation to buy (call option) or sell (put option) the underlying instrument at the exercise price. When the Partnership
writes an option, an amount equal to the premium received by the Partnership is recorded as a liability and subsequently marked
to market to reflect the current value of the option written. If the written option expires unexercised, the Partnership realizes
a gain in the amount of the premium received. If the Partnership enters into a closing transaction, it recognizes a gain or loss,
depending on whether the cost of the purchase is less than or greater than the premium received. If the option is exercised, the
Partnership will incur a loss to the extent the difference between the current market value of the underlying instrument and the
exercise price exceeds the premium received. As the writer of a call option, the Partnership
retains the risk of loss should the underlying instrument increase in value. If the option is exercised, the Partnership will be
required to buy or sell the instrument at the exercise price. Accordingly, these transactions result in off-balance sheet risk,
as the Partnership’s ultimate obligation may exceed the amount indicated in the Statements of Financial Condition. As of December 31, 2020 and 2019, the Partnership
did not hold any option contracts. F. Futures Contracts The Partnership engages in futures contracts
as part of its investment strategy. Upon entering into a futures contract, the Partnership is required to deposit with the broker
an amount of cash or cash equivalents equal to a certain percentage of the contract amount. This is known as the initial margin.
Subsequent payments (“variation margin”) are made or received by the Partnership each day, depending on the daily fluctuations
in the value of the contract, and are included in settled variation margin on the Statements of Financial Condition. Due from /
Due to broker amounts on the Statements of Financial Condition represent receivables / payables related to the Partnership’s
required cash margin. The Partnership recognizes a realized gain or loss when the contract is closed. There are several risks in connection with
the use of futures contracts as an investment option. The change in value of futures contracts primarily corresponds with the value
of their underlying instruments. In addition, there is the risk that the Partnership may not be able to enter into a closing transaction
because of an illiquid secondary market. Open positions in futures contracts at December 31, 2020 and 2019 are reflected within
the Condensed Schedules of Investments. G. Forward Currency Contracts Forward currency contracts are entered into
as an economic hedge against foreign currency exchange rate risk related to portfolio positions. A forward currency contract is
an obligation to purchase or sell a currency against another currency at a future date at an agreed upon price and quantity. Forward
currency contracts are traded over-the-counter and not on an organized exchange. Forward currency contracts help to manage the
overall exposure to the foreign currency backing some of the investments held by the Partnership. Each contract is marked-to-market
daily and the change in market value is recorded by the Partnership as an unrealized gain or loss. When the contract is closed,
the Partnership records a realized gain or loss equal to the difference between the value at the time it was opened and the value
at the time it was closed. The use of forward currency contracts involves the risk that counterparties may not meet the terms of
the agreement or unfavorable movements in the value of a foreign currency relative to the U.S. dollar. Open forward currency contracts
at December 31, 2020 and 2019 are reflected within the Condensed Schedules of Investments. H. Foreign Currency Transactions The Partnership’s functional currency
is the U.S. dollar; however, it may transact business in currencies other than the U.S. dollar. Assets and liabilities denominated
in currencies other than the U.S. dollar are translated into U.S. dollars at the rates in effect at the date of the Statements
of Financial Condition. Income and expense items denominated in currencies other than the U.S. dollar are translated into U.S.
dollars at the rates in effect during the year. Gains and losses resulting from the translation to U.S. dollars are reported in
the Statements of Income (Loss). I. Cash The Partnership maintains a custody account
with J.P.Morgan Chase Bank, N.A. and Northern Trust Company. At times, the Partnership’s cash balance could exceed the insured
amount under the Federal Deposit Insurance Corporation (“FDIC”). The Partnership has not experienced any losses in
such accounts and believes it is not subject to any significant counterparty risk related to its cash account. Both segregated cash and segregated foreign
currency are held as margin collateral for futures transactions. J. Income Taxes The Partnership is treated as a partnership
for U.S. federal income tax purposes. As such, the partners are individually liable for their own distributable share of taxable
income or loss. No provision has been made in the accompanying financial statements for U.S., federal, state, or local income taxes. The Partnership is required to determine whether
its tax positions are more likely than not to be sustained upon examination by the applicable taxing authority, including resolution
of any related appeals or litigation processes, based on the technical merits of the position. The tax benefit recognized is measured
as the largest amount of benefit that has a greater than fifty percent likelihood of being realized upon ultimate settlement with
the relevant taxing authority. De-recognition of a tax benefit previously recognized results in the Partnership recording a tax
liability that reduces ending partners’ capital. Based on its analysis, the Partnership has determined that it has not incurred
any liability for unrecognized tax benefits for any of the Partnership's open tax years. However, the Partnership’s conclusions
may be subject to review and adjustment at a later date based on factors including, but not limited to, on-going analyses of and
changes to tax laws, regulations and interpretations thereof. The Partnership’s tax returns remain open for examination
by United States federal tax authorities for a period of three years and by state tax authorities for a period of four years from
the date they are filed. Taxes associated with foreign tax jurisdictions remain subject to examination based on varying statutes
of limitations, if any. The Partnership is additionally not aware of any tax positions for which it is reasonably possible that
the total amounts of unrecognized tax benefits will change materially in the next twelve months. As a result, no other income
tax liability or expense has been recorded i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2. PARTNERS' CAPITAL</t>
        </is>
      </c>
      <c r="B1" s="2" t="inlineStr">
        <is>
          <t>12 Months Ended</t>
        </is>
      </c>
    </row>
    <row r="2">
      <c r="B2" s="2" t="inlineStr">
        <is>
          <t>Dec. 31, 2020</t>
        </is>
      </c>
    </row>
    <row r="3">
      <c r="A3" s="3" t="inlineStr">
        <is>
          <t>Equity [Abstract]</t>
        </is>
      </c>
    </row>
    <row r="4">
      <c r="A4" s="4" t="inlineStr">
        <is>
          <t>PARTNERS' CAPITAL</t>
        </is>
      </c>
      <c r="B4" s="4" t="inlineStr">
        <is>
          <t>NOTE 2 - PARTNERS’ CAPITAL A. Capital Accounts and Allocation
of Income and Losses The Partnership accounts for subscriptions
and redemptions on a per partner capital account basis. The Partnership consists of the General Partner’s
Interest, Original Class A Interests, Original Class B Interests, Special Interests, Class A Interests, Class B Interests and Institutional
Interests. Original Class A Interests and Original Class B Interests were issued prior to July 1, 2008 and are no longer issued
to limited partners in the Partnership (each a “Limited Partner” and collectively the “Limited Partners”).
Class A Interests, Class B Interests and Institutional Interests were first issued by the Partnership on July 1, 2008. Income or
loss (prior to management fees, administrative fees, service fees and incentive fees) are allocated pro rata among the Limited
Partners based on their respective capital accounts as of the end of each month, in which the items accrue pursuant to the terms
of the Partnership’s Agreement. Original Class A Interests, Original Class B Interests, Special Interests, Class A Interests,
Class B Interests and Institutional Interests are then charged with their applicable management fee, administrative fee, service
fee and incentive fee in accordance with the Agreement. No Limited Partner of the Partnership shall
be liable for any debts or liabilities of the Partnership or any losses thereof in excess of such Limited Partner’s capital
contributions, except as may be required by law. B. Subscriptions, Distributions
and Redemptions Investments in the Partnership are made by
subscription agreement, subject to acceptance by the General Partner. The Partnership is not required to make distributions
but may do so at the sole discretion of the General Partner. A Limited Partner may request and receive redemption of capital,
subject to restrictions set forth in the Agreement. The General Partner may request and receive redemption of capital, subject
to the same terms as any Limited Partner. The partners may withdraw their interests on a monthly basis upon at least 15 days’
prior written notice, subject to the discretion of the General Partner. No distributions were made for the years ended December
31, 2020, 2019 and 201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14:17:05Z</dcterms:created>
  <dcterms:modified xmlns:dcterms="http://purl.org/dc/terms/" xmlns:xsi="http://www.w3.org/2001/XMLSchema-instance" xsi:type="dcterms:W3CDTF">2021-03-29T14:17:05Z</dcterms:modified>
</cp:coreProperties>
</file>